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tock" sheetId="5" r:id="rId5"/>
    <s:sheet name="Consolidated Statements of Cash" sheetId="6" r:id="rId6"/>
    <s:sheet name="Consolidated Statements of Cas7" sheetId="7" r:id="rId7"/>
    <s:sheet name="Organization and Description of" sheetId="8" r:id="rId8"/>
    <s:sheet name="Liquidity and Capital Resources" sheetId="9" r:id="rId9"/>
    <s:sheet name="Summary of Significant Accounti" sheetId="10" r:id="rId10"/>
    <s:sheet name="Reverse Business Combination an" sheetId="11" r:id="rId11"/>
    <s:sheet name="Property and Equipment, Net" sheetId="12" r:id="rId12"/>
    <s:sheet name="Intangibles" sheetId="13" r:id="rId13"/>
    <s:sheet name="Financing Agreement" sheetId="14" r:id="rId14"/>
    <s:sheet name="Related-Party Transactions" sheetId="15" r:id="rId15"/>
    <s:sheet name="Commitments and Contingencies" sheetId="16" r:id="rId16"/>
    <s:sheet name="Defined Contributions Plans" sheetId="17" r:id="rId17"/>
    <s:sheet name="Income Taxes" sheetId="18" r:id="rId18"/>
    <s:sheet name="Stock-Based Compensation" sheetId="19" r:id="rId19"/>
    <s:sheet name="Equity" sheetId="20" r:id="rId20"/>
    <s:sheet name="Profit Sharing Plan" sheetId="21" r:id="rId21"/>
    <s:sheet name="Summary of Significant Accoun22" sheetId="22" r:id="rId22"/>
    <s:sheet name="Summary of Significant Accoun23" sheetId="23" r:id="rId23"/>
    <s:sheet name="Reverse Business Combination 24" sheetId="24" r:id="rId24"/>
    <s:sheet name="Property and Equipment, Net (Ta" sheetId="25" r:id="rId25"/>
    <s:sheet name="Intangibles (Tables)" sheetId="26" r:id="rId26"/>
    <s:sheet name="Financing Agreement (Tables)" sheetId="27" r:id="rId27"/>
    <s:sheet name="Commitments and Contingencies (" sheetId="28" r:id="rId28"/>
    <s:sheet name="Income Taxes (Tables)" sheetId="29" r:id="rId29"/>
    <s:sheet name="Stock-Based Compensation (Table" sheetId="30" r:id="rId30"/>
    <s:sheet name="Organization and Description 31" sheetId="31" r:id="rId31"/>
    <s:sheet name="Liquidity and Capital Resourc32" sheetId="32" r:id="rId32"/>
    <s:sheet name="Summary of Significant Accoun33" sheetId="33" r:id="rId33"/>
    <s:sheet name="Summary of Significant Accoun34" sheetId="34" r:id="rId34"/>
    <s:sheet name="Reverse Business Combination 35" sheetId="35" r:id="rId35"/>
    <s:sheet name="Reverse Business Combination 36" sheetId="36" r:id="rId36"/>
    <s:sheet name="Reverse Business Combination 37" sheetId="37" r:id="rId37"/>
    <s:sheet name="Reverse Business Combination 38" sheetId="38" r:id="rId38"/>
    <s:sheet name="Property and Equipment, Net (De" sheetId="39" r:id="rId39"/>
    <s:sheet name="Property and Equipment, Net (40" sheetId="40" r:id="rId40"/>
    <s:sheet name="Intangibles (Details)" sheetId="41" r:id="rId41"/>
    <s:sheet name="Intangibles (Details 1)" sheetId="42" r:id="rId42"/>
    <s:sheet name="Intangibles (Details Textual)" sheetId="43" r:id="rId43"/>
    <s:sheet name="Financing Agreement (Details)" sheetId="44" r:id="rId44"/>
    <s:sheet name="Financing Agreement (Details 1)" sheetId="45" r:id="rId45"/>
    <s:sheet name="Financing Agreement (Details Te" sheetId="46" r:id="rId46"/>
    <s:sheet name="Related-Party Transactions (Det" sheetId="47" r:id="rId47"/>
    <s:sheet name="Commitments and Contingencies48" sheetId="48" r:id="rId48"/>
    <s:sheet name="Commitments and Contingencies49" sheetId="49" r:id="rId49"/>
    <s:sheet name="Defined Contributions Plans (De" sheetId="50" r:id="rId50"/>
    <s:sheet name="Income Taxes (Details)" sheetId="51" r:id="rId51"/>
    <s:sheet name="Income Taxes (Details 1)" sheetId="52" r:id="rId52"/>
    <s:sheet name="Income Taxes (Details 2)" sheetId="53" r:id="rId53"/>
    <s:sheet name="Income Taxes (Details Textual)" sheetId="54" r:id="rId54"/>
    <s:sheet name="Stock-Based Compensation (Detai" sheetId="55" r:id="rId55"/>
    <s:sheet name="Stock-Based Compensation (Det56" sheetId="56" r:id="rId56"/>
    <s:sheet name="Stock-Based Compensation (Det57" sheetId="57" r:id="rId57"/>
    <s:sheet name="Equity (Details)" sheetId="58" r:id="rId58"/>
    <s:sheet name="Profit Sharing Plan (Details)" sheetId="59" r:id="rId59"/>
  </s:sheets>
  <s:definedNames/>
  <s:calcPr calcId="124519" calcMode="auto" fullCalcOnLoad="1"/>
</s:workbook>
</file>

<file path=xl/sharedStrings.xml><?xml version="1.0" encoding="utf-8"?>
<sst xmlns="http://schemas.openxmlformats.org/spreadsheetml/2006/main" uniqueCount="676">
  <si>
    <t>Document and Entity Information - USD ($)</t>
  </si>
  <si>
    <t>12 Months Ended</t>
  </si>
  <si>
    <t>Dec. 31, 2015</t>
  </si>
  <si>
    <t>Mar. 30, 2016</t>
  </si>
  <si>
    <t>Jun. 30, 2015</t>
  </si>
  <si>
    <t>Document and Entity Information [Abstract]</t>
  </si>
  <si>
    <t>Entity Registrant Name</t>
  </si>
  <si>
    <t>Propel Media,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Accounts receivable, net</t>
  </si>
  <si>
    <t>Prepaid expenses</t>
  </si>
  <si>
    <t>Total current assets</t>
  </si>
  <si>
    <t>Property and equipment, net</t>
  </si>
  <si>
    <t>Restricted cash</t>
  </si>
  <si>
    <t xml:space="preserve"> </t>
  </si>
  <si>
    <t>Intangible assets</t>
  </si>
  <si>
    <t>Goodwill</t>
  </si>
  <si>
    <t>Deferred tax assets, net</t>
  </si>
  <si>
    <t>Other assets</t>
  </si>
  <si>
    <t>Total assets</t>
  </si>
  <si>
    <t>Current liabilities</t>
  </si>
  <si>
    <t>Accounts payable</t>
  </si>
  <si>
    <t>Accrued expenses</t>
  </si>
  <si>
    <t>Advertiser deposits</t>
  </si>
  <si>
    <t>Obligations to transferors, current portion</t>
  </si>
  <si>
    <t>Current portion of long-term debt</t>
  </si>
  <si>
    <t>Revolving credit facility</t>
  </si>
  <si>
    <t>Total current liabilities</t>
  </si>
  <si>
    <t>Long-term debt, net</t>
  </si>
  <si>
    <t>Obligations to transferors, less current portion, net</t>
  </si>
  <si>
    <t>Other non-current liabilities</t>
  </si>
  <si>
    <t>Note payable stockholder, non-current, net</t>
  </si>
  <si>
    <t>Total liabilities</t>
  </si>
  <si>
    <t>Stockholders' (Deficit) Equity</t>
  </si>
  <si>
    <t>Preferred Stock, $0.0001 par value, authorized 1,000,000 shares, no shares issued or outstanding</t>
  </si>
  <si>
    <t>Common Stock, $0.0001 par value, authorized 500,000,000 shares, issued and outstanding 250,010,162 and 154,125,921, at December 31, 2015 and December 31, 2014, respectively</t>
  </si>
  <si>
    <t>Additional paid-in capital</t>
  </si>
  <si>
    <t>Accumulated (deficit) earnings</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Income Statement [Abstract]</t>
  </si>
  <si>
    <t>Revenues</t>
  </si>
  <si>
    <t>Cost of revenues</t>
  </si>
  <si>
    <t>Gross profit</t>
  </si>
  <si>
    <t>Operating expenses:</t>
  </si>
  <si>
    <t>Salaries, commissions, benefits and related expenses</t>
  </si>
  <si>
    <t>Technology, development and maintenance</t>
  </si>
  <si>
    <t>Marketing and promotional</t>
  </si>
  <si>
    <t>General and administrative</t>
  </si>
  <si>
    <t>Professional services</t>
  </si>
  <si>
    <t>Depreciation and amortization</t>
  </si>
  <si>
    <t>Impairment of trade name</t>
  </si>
  <si>
    <t>Operating expenses</t>
  </si>
  <si>
    <t>Operating income</t>
  </si>
  <si>
    <t>Interest expense</t>
  </si>
  <si>
    <t>Income before income tax benefit</t>
  </si>
  <si>
    <t>Income tax benefit</t>
  </si>
  <si>
    <t>Net income</t>
  </si>
  <si>
    <t>Net income per common share, basic and diluted</t>
  </si>
  <si>
    <t>Weighted average number of shares outstanding - basic and diluted</t>
  </si>
  <si>
    <t>Pro-forma computation related to conversion to a C corporation upon completion of the reverse merger with Kitara Media Corp. (Unaudited):</t>
  </si>
  <si>
    <t>Historical pre-tax net income before income taxes</t>
  </si>
  <si>
    <t>Pro-forma income tax expense</t>
  </si>
  <si>
    <t>Pro-forma net income</t>
  </si>
  <si>
    <t>Unaudited pro-forma net income per common share - basic and diluted</t>
  </si>
  <si>
    <t>Consolidated Statement of Stockholders' (Deficit) Equity - USD ($)</t>
  </si>
  <si>
    <t>Total</t>
  </si>
  <si>
    <t>Common Stock</t>
  </si>
  <si>
    <t>Additional Paid-in Capital</t>
  </si>
  <si>
    <t>Accumulated (Deficit) Earnings</t>
  </si>
  <si>
    <t>Balance at Dec. 31, 2013</t>
  </si>
  <si>
    <t>Balance (in shares) at Dec. 31, 2013</t>
  </si>
  <si>
    <t>Distribution to shareholders - prior to reverse merger</t>
  </si>
  <si>
    <t>Distribution to shareholders - transaction fee reimbursements</t>
  </si>
  <si>
    <t>Stock based compensation - amortization of stock options</t>
  </si>
  <si>
    <t>Balance at Dec. 31, 2014</t>
  </si>
  <si>
    <t>Balance (in shares) at Dec. 31, 2014</t>
  </si>
  <si>
    <t>Reverse Merger with Kitara Media Corp.</t>
  </si>
  <si>
    <t>Reverse Merger with Kitara Media Corp. (in shares)</t>
  </si>
  <si>
    <t>Distribution to shareholders in cash - exchange agreement</t>
  </si>
  <si>
    <t>Distribution to shareholders - working capital adjustment</t>
  </si>
  <si>
    <t>Distribution obligation to Transferors</t>
  </si>
  <si>
    <t>Reclassification of deficit in additional paid-in capital to accumulated deficit</t>
  </si>
  <si>
    <t>Balance at Dec. 31, 2015</t>
  </si>
  <si>
    <t>Balance (in shares) at Dec. 31, 2015</t>
  </si>
  <si>
    <t>Consolidated Statements of Cash Flows - USD ($)</t>
  </si>
  <si>
    <t>Cash Flows From Operating Activities</t>
  </si>
  <si>
    <t>Adjustments to reconcile net income to net cash provided by operating activities:</t>
  </si>
  <si>
    <t>Bad debt expense</t>
  </si>
  <si>
    <t>Stock-based compensation</t>
  </si>
  <si>
    <t>Loss from disposal of fixed assets</t>
  </si>
  <si>
    <t>Accretion of debt premium</t>
  </si>
  <si>
    <t>Amortization of debt discount</t>
  </si>
  <si>
    <t>Amortization of debt issuance costs</t>
  </si>
  <si>
    <t>Interest accrued on amount due to Transferors</t>
  </si>
  <si>
    <t>Impairment of intangible assets</t>
  </si>
  <si>
    <t>Deferred income taxes</t>
  </si>
  <si>
    <t>Changes in assets and liabilities:</t>
  </si>
  <si>
    <t>Accounts receivable</t>
  </si>
  <si>
    <t>Net cash provided by operating activities</t>
  </si>
  <si>
    <t>Cash Flows From Investing Activities</t>
  </si>
  <si>
    <t>Purchase of property and equipment</t>
  </si>
  <si>
    <t>Proceeds from sale of property and equipment</t>
  </si>
  <si>
    <t>Cash acquired in connection with the reverse merger with Kitara Media Corp.</t>
  </si>
  <si>
    <t>Net cash provided by (used in) investing activities</t>
  </si>
  <si>
    <t>Cash Flows From Financing Activities</t>
  </si>
  <si>
    <t>Proceeds from term loan</t>
  </si>
  <si>
    <t>Repayment of term loan</t>
  </si>
  <si>
    <t>Repayment of Kitara Media Corp. line of credit</t>
  </si>
  <si>
    <t>Repayment under line of credit</t>
  </si>
  <si>
    <t>Borrowing under line of credit</t>
  </si>
  <si>
    <t>Debt issuance costs</t>
  </si>
  <si>
    <t>Distribution to Transferors - before reverse merger with Kitara Media Corp.</t>
  </si>
  <si>
    <t>Distribution to Transferors - exchange</t>
  </si>
  <si>
    <t>Distribution - working capital adjustment</t>
  </si>
  <si>
    <t>Distribution to Transferors - transaction fee reimbursement</t>
  </si>
  <si>
    <t>Net cash used in financing activities</t>
  </si>
  <si>
    <t>Net decrease in cash</t>
  </si>
  <si>
    <t>Beginning of year</t>
  </si>
  <si>
    <t>End of year</t>
  </si>
  <si>
    <t>Cash paid during the period for:</t>
  </si>
  <si>
    <t>Interest</t>
  </si>
  <si>
    <t>Income taxes</t>
  </si>
  <si>
    <t>Non-cash investing and financing activities:</t>
  </si>
  <si>
    <t>Distribution to transferors declared but not yet paid</t>
  </si>
  <si>
    <t>Deferred Fixed Cash Payments to Transferors at fair value</t>
  </si>
  <si>
    <t>Outstanding common stock of Kitara recognized at the date of the reverse merger</t>
  </si>
  <si>
    <t>Assets acquired and liabilities assumed:</t>
  </si>
  <si>
    <t>Current assets, including cash acquired of $1,901,000</t>
  </si>
  <si>
    <t>Accounts payable and accrued expenses</t>
  </si>
  <si>
    <t>Note payable - stockholder - current</t>
  </si>
  <si>
    <t>Note payable - stockholder - long-term, net</t>
  </si>
  <si>
    <t>Total purchase price</t>
  </si>
  <si>
    <t>Non-cash consideration</t>
  </si>
  <si>
    <t>Non-cash consideration consisting of:</t>
  </si>
  <si>
    <t>Common stock issued in connection with the reverse merger with Kitara Media Corp</t>
  </si>
  <si>
    <t>Consolidated Statements of Cash Flows (Parenthetical)</t>
  </si>
  <si>
    <t>Dec. 31, 2015USD ($)</t>
  </si>
  <si>
    <t>Statement of Cash Flows [Abstract]</t>
  </si>
  <si>
    <t>Organization and Description of Business</t>
  </si>
  <si>
    <t>Organization, Consolidation and Presentation of Financial Statements [Abstract]</t>
  </si>
  <si>
    <t xml:space="preserve">Note 1 - Organization and Description of Business Propel Media, Inc. (“Propel”), a Delaware corporation, was formed on October 7, 2014. On January 28, 2015, Propel consummated a “reverse business combination” with Propel Media LLC (“Propel Media”), formerly Future Ads LLC (“Future Ads”), a California limited liability company, the former members of Future Ads (“Transferors” or “Members”), and Kitara Media Corp. (“Kitara”), a Delaware corporation (the “Reverse Merger”) (See Note 3 – Reverse Business Combination and Recapitalization). Propel Media and Kitara are wholly owned subsidiaries of Propel (together with Propel, or the “Company”). Propel is a diversified online advertising company. Propel generates revenues through the sale of advertising to advertisers who want to reach consumers in the United States and internationally to promote their products and services. Propel delivers advertising including via its real-time, bid-based, online advertising platform called Propel Media Platform (formerly called Trafficvance). This technology platform allows advertisers to target audiences and deliver video, display and text based advertising. Propel and its Propel Media Platform provide advertisers with an effective way to serve, manage and maximize the performance of their online advertising purchasing. Propel offers both a self-serve platform and a managed services option that give advertisers diverse solutions to reach online audiences and acquire customers. Propel has over 1,400 advertiser customers and serves millions of ads per day. Propel primarily serves its advertising to users that it has acquired through a user-driven business model. These users have agreed to see advertising in exchange for free content that we provide. In this model, Propel also serves advertising through partners who also acquire users by providing a variety of applications free of charge in exchange for the ability to serve ads to their users. Propel has also developed a publisher-driven business model with a channel of direct publishers, networks and exchanges. These supply channels expand our ability to serve advertising. In this model, the advertising units are served to users through a traditional website, and we serve advertising units to the user in coordination with the publisher, network or exchange. On January 28, 2015, Propel consummated the transactions (the “Transactions”) contemplated by (i) the Agreement and Plan of Reorganization (the “Merger Agreement”), dated as of October 10, 2014, by and among Kitara,
Propel, which was previously a wholly-owned subsidiary of Kitara, and Kitara Merger Sub, Inc. (“Merger Sub”), which was previously a wholly-owned subsidiary of Propel, and (ii) the Unit Exchange Agreement (the “Exchange Agreement”), dated as of October 10, 2014 and amended as of December 23, 2014, April 29, 2015 and January 26, 2016 by and among Kitara, Propel, Propel Media and the Transferors. Upon the closing of the Transactions, Propel became the new public company and Kitara and Propel Media became wholly-owned subsidiaries of Propel. On January 28, 2015, in connection with the closing of the Reverse Merger, Propel, Kitara and Propel Media as “Borrowers” and certain of their subsidiaries as “Guarantors” entered into a financing agreement (“Financing Agreement”) with certain financial institutions as “Lenders,” Highbridge Principal Strategies, LLC (“Highbridge”), as collateral agent for the Lenders (“Collateral Agent”), and PNC Bank, National Association (“PNC”), as a Lender and administrative agent for the Lenders (“Administrative Agent”). The Financing Agreement provided the Borrowers with (a) a term loan in the aggregate principal amount of $81,000,000 (the “Term Loan”) and (b) a revolving credit facility in an aggregate principal amount not to exceed $15,000,000 at any time outstanding (the “Revolving Loan” and, together with the Term Loan, the “Loans”). The Loans will mature on January 28, 2019 (“Final Maturity Date”). Following the Reverse Merger, the Transferors owned 61.7% of the merged company and the former stockholders of Kitara owned 38.3% of the merged company. As a result of the Reverse Merger, the Transferors acquired a majority of Propel’s common stock and both Propel Media’s and Kitara’s officers became the officers and directors </t>
  </si>
  <si>
    <t>Liquidity and Capital Resources</t>
  </si>
  <si>
    <t>Liquidity And Capital Resources [Abstract]</t>
  </si>
  <si>
    <t>Note 2 – Liquidity and Capital Resources As of December 31, 2015, the Company’s cash on hand was $1,629,000 and the Company had a working capital deficit of $6,876,000. The Company recorded net income of $35,711,000 for the year ended December 31, 2015. The net income for the year ended December 31, 2015 reflected an income before income tax benefit of $5,121,000 and an income tax benefit of $30,590,000, consisting principally of the recording of deferred income tax assets of $31,735,000 on account of Propel Media’s change in income tax status to a C corporation on the effective date of the Reverse Merger (See Note 3). The Company has historically met its liquidity requirements through operations. As of December 31, 2015, the borrowing base under the Revolving Loan was approximately $5,614,000. After consideration of the outstanding balance of $1,762,000 under the revolving loan, there remained $3,852,000 available to be borrowed at December 31, 2015 under the Revolving Loan. Cash flows provided by financing activities for the year ended December 31, 2015 consisted of proceeds net of principal repayments of $71,651,000 from the issuance of the Term Loan and borrowings net of repayments of $1,762,000 of the Revolving Loan. Cash flows used in financing activities for the year ended December 31, 2015 consisted of repayment of the revolving loan with Wells Fargo of $1,539,000, payment of debt issuance costs of $916,000, distributions to Transferors before the Reverse Merger of $1,674,000, distributions to Transferors in the Exchange (as defined below) of $80,000,000, distributions to Transferors as a transaction fee reimbursement of $867,000 and distributions to Transferors as a working capital adjustment of $3,337,000. Pursuant to the Exchange Agreement, as amended, the Company is obligated on or prior to June 2019 to pay $10,000,000 (“$10,000,000 Deferred Obligation”) and $6,000,000 (“ $6,000,000 Deferred Payment”) obligations to the Transferors (See Note 4). Generally, provided that the Company raises sufficient proceeds in an equity transaction, or providing that the Company has sufficient available cash and the Company’s Lender consents to the payment, then the $10,000,000 Deferred Obligation, or a portion of the $10,000,000 Deferred Obligation, to Transferors will be paid in cash. Otherwise, the $10,000,000 Deferred Obligation, or the balance of the $10,000,000 Deferred Obligation not paid in cash to the Transferors, will be satisfied through the issuance of the Company’s common stock. To the extent the $10,000,000 Deferred Obligation is satisfied via the issuance of the Company’s common stock, such common stock shall be valued at the closing market price of the Company’s common stock as reported on Over-The-Counter Bulletin Board (“OTCBB”) or such other national securities exchange on which the Company’s common stock is listed or if not so listed on a national securities exchange such common stock shall be valued at the bid price on the over-the-counter bulletin board on the date prior to the date on which the $10,000,000 Deferred Obligation is paid to the Transferors. Management believes that the Company’s cash balances on hand, cash flows expected to be generated from operations and borrowings available under the Company’s Revolving Loan will be sufficient to fund the Company’s net cash requirements through March 31, 2017.</t>
  </si>
  <si>
    <t>Summary of Significant Accounting Policies</t>
  </si>
  <si>
    <t>Summary of Significant Accounting Policies [Abstract]</t>
  </si>
  <si>
    <t>Note 3 - Summary of Significant Accounting Policies Basis of Presentation The accompanying consolidated financial statements and footnotes have been prepared in accordance with generally accepted accounting principles in the United States of America (“US GAAP”) and applicable rules and regulations of the Securities and Exchange Commissions (the “SEC”) regarding consolidated financial information. Principles of Consolidation The consolidated financial statements include the accounts of the Company and its wholly-owned subsidiaries. All inter-company balances and transactions have been eliminated in the accompanying consolidated financial statements. Use of Estimates The Company’s consolidated financial statements are prepared in conformity with US GAAP, which requires management to make estimates and assumptions that affect the amounts reported and disclosed in the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the valuation of stock options, and the determination of the fair value of the net assets of Kitara acquired in connection with the reverse business. Restricted
Cash Restricted cash as of December 31, 2015 and December 31, 2014 was $94,000 and $0, respectively. As of December 31, 2015, restricted cash is comprised of a cash deposit to collateralize a letter of credit issued in favor of a landlord. 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December 31, 2015 and 2014 was $290,000 and $2,000, respectively. Depreciation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The Company periodically evaluates whether events and circumstances have occurred that may warrant revision of the estimated useful life of fixed assets or whether the remaining balance of fixed assets should be evaluated for possible impairment. Long-lived assets and certain identifiable intangible assets with definite lives are reviewed for impairment in accordance with the Financial Accounting Standards Board (“FASB”)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The Company uses an estimate of the related undiscounted cash flows over the remaining life of the fixed assets in measuring their recoverability. Intangible Assets In connection with the Company’s Reverse Merger with Kitara, the Company recorded intangible assets for a video library and domain and trade name for Healthguru.com. The Company’s long-lived intangible assets, other than goodwill, are assessed for impairment when events or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income. 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During the years ended December 31, 2015 and 2014, there were no impairment of capitalized software losses recognized. 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Under the two-step quantitative impairment test, the evaluation of impairment involves comparing the current fair value of each reporting unit to its carrying value, including goodwill. In the event the estimated fair value of the Company is less than the carrying value, additional analysis would be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tockholders' equity. On January 28, 2015, in connection with the reverse merger with Kitara, the Company used both a discounted cash flows approach and a guideline companies’ model approach to estimate the current fair value of Kitara in connection with the reverse business combination of Kitara. The guideline companies’ method utilizes financial and market data on publicly traded securities of companies engaged in business pursuits similar to those of Kitara, from which prevailing investor attitudes and expectations are developed. Differences between the publicly traded companies and Kitara are analyzed and considered in order to develop representative market multiples, which, in turn, were applied to Kitara’s operating results to develop an indicative of value. As of December 31, 2015, the Company evaluated goodwill for potential impairment. Pursuant to the accounting guidance, if the carrying amount of a reporting unit is zero or negative, the second step of the impairment test shall be performed to measure the amount of impairment loss, if any, when it is more likely than not that a goodwill impairment exists. In considering whether it is more likely than not that a goodwill impairment exists, an entity shall evaluate whether there are adverse qualitative factors. The Company determined that there were adverse qualitative factors (financial trends and industry factors), and accordingly conducted the second step evaluation for potential impairment. As of December 31, 2015, the Company computed the implied fair value of goodwill and determined that such value was in excess of the carrying amount of goodwill. Based upon this evaluation, the Company concluded that there was no goodwill impairment as of December 31, 2015. Debt Issuance
Costs Debt issuance costs (principally legal and other fees) are charged as debt discounts and are amortized over the term of the related loan using the effective interest method. Amortization of debt issuance costs amounted to $244,000 and $0 Advertiser Deposits Advertiser deposits consist primarily of prepayment amounts on deposit from advertiser customers and are recorded as an advertiser deposit liability which represents deferred revenue. These deposits to the extent unused are contractually non-refundable if the advertiser elects not to continue with the Company’s services after 6 months of inactivity. However, the Company has a practice of providing refunds or reactivations to customers for which it does not have the contractual obligation to do so for business development purposes. Advertiser deposits which are not expected to be refunded or re-applied are deemed forfeited and at such time are recognized as revenue. Revenue Recognition Propel generates revenue from advertisers by serving their ads to a user audience consisting of the Company’s private owned and operated network, users of our application partners’ properties and users from our publisher driven traffic. In all cases, our revenue is generated when an advertisement is served by us or when a user action occurs based on the advertisement we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o date, the Company’s agreements have not required a guaranteed minimum number of impressions, clicks or actions. With respect to advertising campaign activities, the Company acts as a principal in that it is the primary obligor to the advertiser customer. The amounts on deposit from customers are recorded as an advertiser deposit liability in the accompanying consolidated balance sheets. Cost of Revenues Publisher expenses and other service costs represent the costs of acquiring advertising consumers for the Company’s publisher network, revenue-sharing costs to third party application developer partners, publisher costs of third-party networks and properties, transaction costs, and commissions to sales representatives for advertising revenue. The majority of the publisher expense represents marketing expenses to obtain new users for the Company’s owned and operated properties and revenue-sharing costs to third party application developer partners. Acquisition costs of new users are incurred on the date the user joins as a Company owned and operated user or when a prospective user views an impression of the Company’s advertising, and are accordingly charged to earnings on those respective dates. The advertising revenue associated with a user is recognized as it occurs over the period in which such user is part of the Company’s owned and operated network. The Company allows an approved group of third party application developer companies to distribute the Company’s advertising to its users through a revenue-share arrangement. The Company charges to expense the collected revenue-sharing costs of advertising units to users of third party application developer companies when the impression, click or action occurs. Leases The Company has two office leases. The Company amortizes the total lease costs on a straight line basis over the minimum lease term. The Company leases computer hardware and software and office equipment with varying lease terms. Technology, Development and Maintenance Technology, development and maintenance costs are expensed as incurred and are included in operating expenses. The Company incurred research and development costs of $3,992,000 and $2,198,000 for the years ended December 31, 2015 and 2014,
respectively. Concentration of Credit Risk and Significant Customers The Company’s concentration of credit risk includes its concentrations from key customers and vendors. The details of these significant customers and vendors are presented in the following table for the years ended December 31, 2015 and 2014; For the Years Ended December 31, 2015 2014 The Company’s largest customers are presented below as a percentage of the Company’s aggregate: Revenue None over 10% None over 10% Accounts receivable None over 10% 13% of accounts receivable The Company’s largest vendors are presented below as a percentage of the Company’s aggregate: Cost of revenues None over 10% 18%, and 15% of cost of revenues, or 33% of cost of revenues in the aggregate Accounts payable None over 10% 14% and 20% of accounts payable, or 34% of accounts payable in the aggregate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December 31, 2015 and 2014,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Business Combinations For a business combination, the assets acquired and the liabilities assumed are recognized at the acquisition date, measured at their fair values as of that date. In a business combination achieved in stages, the identifiable assets and liabilities are recognized at their fair values. In a bargain purchase in which the total acquisition-date fair value of the identifiable net assets acquired exceeds the fair value of the consideration transferred plus any non-controlling interest in the acquiree, that excess in earnings are recognized as a gain attributable to the Company. Deferred tax liabilities and assets were recognized for the deferred tax consequences of differences between the tax bases and the recognized values of assets acquired and liabilities assumed in a business combination in accordance with ASC Topic 740-10. Income Taxes Effective January 28, 2015, the Company completed its Reverse Merger, whereby Propel Media (a limited liability company) was deemed to be the accounting acquirer of Kitara (a C corporation). The historical financial statements were those of Propel Media.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January 28, 2015. This change in tax status to a taxable entity resulted in the recognition of a net deferred tax asset based on the expected tax consequences of temporary differences between the book and tax basis of the Company’s assets at the date of the Reverse Merger. This resulted in a deferred tax benefit of $31,735,000 being recognized upon the consummation of the Reverse Merger, and was determined using an effective tax rate of 38.9%. This tax benefit was principally on account of a step up in basis of Propel Media for income tax purposes. There was no step up in basis for accounting purposes. In connection with the Reverse Merger with Kitara, the Company recorded deferred tax assets of $2,843,000, representing principally net operating loss carryforwards (“NOL’s”). The unaudited pro forma computation of income tax expense included in the consolidated statements of income, represents the tax effects that would have been reported had the Company been subject to U.S. federal and state income taxes as a corporation for all periods presented. Pro forma income tax expense is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5 and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et Income Per Share Earnings per common share is computed by dividing net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year ended December 31, 2015, the Company excluded potential common shares resulting from the exercise of stock options (28,755,000 potential common shares) and of warrants (6,363,636 potential common shares) as
their inclusion would be anti-dilutive. There were no potentially dilutive securities outstanding during the year ended December 31, 2014. Stock-based Compensation Policy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 at December 31, 2015, the Company utilized the closing price of the Company’s common stock, as published on the OTCBB, as an input to the Black Scholes option-pricing model for the fair value of its common stock. Subsequent events The Company has evaluated events that occurred subsequent to December 31, 2015 through the date these consolidated financial statements were issued. Other than as disclosed in Notes 1, 4 and 10, management has concluded that there were no subsequent events that required disclosure in these consolidated financial
statements. Reclassification Certain amounts in prior periods have been reclassified to conform to the current period presentation. These reclassifications had no effect on previously reported net income.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We are currently in the process of evaluating the impact of the adoption of ASU 2014-09 on our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adoption of this standard is not expected to have a material impact on the Company’s financial position and results of operations. In August 2014, FASB issued ASU No. 2014-15, Presentation of Financial Statements—Going Concern (Subtopic 205-40): Disclosure of Uncertainties about an Entity’s
Ability to Continue as a Going Concern (“ASU 2014-15”).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adopted this standard effective December 31, 2015. Its adoption did not have a material effect on the Company’s consolidated financial statement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should be adopted concurrent with the adoption of ASU 2015-03. The Company adopted this standard effective December 31, 2015. Its adoption did not have a material effect on the Company’s consolidated financial statements. In September 2015, the FASB issued ASU No. 2015-16,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Early adoption is permitted. The Company is currently evaluating the impact of ASU 2015-16 on its consolidated financial statement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adopted this standard effective December 31, 2015. Its adoption did not have a material effect on the Company’s consolidated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consolidated financial statement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nsolidated financial statements.</t>
  </si>
  <si>
    <t>Reverse Business Combination and Recapitalization</t>
  </si>
  <si>
    <t>Reverse Business Combination and Recapitalization [Abstract]</t>
  </si>
  <si>
    <t>Note 4 – Reverse Business Combination and Recapitalization The Transactions and Merger Agreement On January 28, 2015, Propel, Propel Media and Kitara consummated the Transactions. Pursuant to the Exchange Agreement, as amended, the Members exchanged all of the outstanding Propel Media limited liability company interests for (i) $80,000,000 in cash, (ii) 154,125,921 shares of Propel common stock, (iii) the right to receive performance-based “earn out” payments that enables the Members to receive up to an additional $40,000,000 in cash or stock consideration based on Propel Media reaching certain earnings before interest, taxes, depreciation and amortization (“EBITDA”) levels during the 2015 to 2018 fiscal years, (iv) on or prior to June 30, 2016, the $10,000,000 Deferred Obligation in cash and/or shares of Propel common stock, and (v) immediately after the payment of certain fees to Highbridge on or about January 28, 2019, the $6,000,000 Deferred Payment in cash (the “Exchange”). Pursuant to the Exchange Agreement, as amended on January 26, 2016, the $10,000,000 Deferred Obligation is payable in cash and/or stock not later than, June 30, 2019. The Company can pay the $10,000,000 Deferred Obligation from the raising of capital via an equity financing or from available working capital. The Company is required to use its reasonable best efforts to complete equity financings that would raise sufficient net proceeds to pay the $10,000,000 Deferred Obligation in cash to the Transferors on or before June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Mr. Pobre, on behalf of the Transferors, is permitted to elect, during the ten day period following each December 31st during the Equity Financing Period, commencing December 31, 2016, to receive any unpaid amount of the $10,000,000 Deferred Obligation in shares of the Company’s common stock. The consideration payable to the Members was subject to a post-closing adjustment based on the working capital and indebtedness of Propel Media and the working capital of Kitara. On October 30, 2015, the Company remitted $3,337,000 to the Transferors in full satisfaction of the post-closing working capital adjustment. The Company did not achieve the required EBITDA level in 2015 and accordingly no “earn out” payment was made with respect to such fiscal year. The Transactions and Merger Agreement, continued The amounts paid to Transferors, as well as obligations incurred to the Transferors, were considered distributions of the recapitalized company, and as such, were charged to additional paid-in capital. The deficit in additional paid-in capital of $89,934,000 was transferred to accumulated (deficit) earnings. The Company recorded the obligations for the $10,000,000 Deferred Payment and the $6,000,000 Deferred Payment, (in the aggregate, “Deferred Payments to Transferors”) to Transferors at fair value. Fair value was determined by recording the fixed obligations at their net present value, discounted at an interest rate of 10% per annum. The discount rate used was based upon the interest rate of the Term Loan. The Company is amortizing the discount utilizing the interest method over the periods for which future amounts are due. Upon the consummation of the Exchange, the Company recorded the fair value of the Deferred Payments to Transferors of $12,696,000, reflecting a discount of $3,304,000. During the year ended December 31, 2015, the Company recorded discount amortization of $1,227,000. The unamortized discount was $2,077,000 as of December 31, 2015. Propel has agreed to reimburse the Transferors for all transaction expenses paid by Propel Media, its subsidiaries or the Transferors on or before the closing, and will assume all of their unpaid transaction expenses as of such date. During the year ended December 31, 2015, the Company paid $867,000 of these expenses to the Transferors. The following represents the obligations to Transferors outstanding under the Exchange Agreement as of December 31, 2015.
Obligations to Transferors
Amount due on or before June 30, 2019 (pursuant to amendment dated January 26, 2016) $ 10,000,000
Amount due January 28, 2019 6,000,000
Total, gross 16,000,000
Less: discount (2,077,000 )
Total, net $ 13,923,000 As a result of the Transactions, the Transferors own 154,125,921 shares of Propel common stock, representing 61.7% of Propel’s outstanding common stock, and the former stockholders of Kitara own the remaining 95,884,241 shares of Propel common stock, representing 38.3% of Propel’s outstanding common stock. The Transactions and Merger Agreement, continued In connection with the Reverse Merger, the Company was deemed to have acquired the net assets of Kitara . The following details the allocation of the purchase price consideration:
Cash $ 1,901,000
Accounts receivable 4,974,000
Prepaid expenses and other current assets 21,000
Property and equipment, net 1,138,000
Deferred tax assets 2,843,000
Other assets 172,000
Intangible assets 614,000
Goodwill 2,869,000
Accounts payable and accrued expenses (4,866,000 )
Advertiser deposits (29,000 )
Revolving credit facility (1,437,000 )
Note payable – stockholder - current (102,000 )
Note payable – stockholder – long-term, net (98,000 )
Total $ 8,000,000
Purchase price consideration $ 8,000,000 The total fair value of the net assets of Kitara was determined by the Company to be $8,000,000 based on the consideration transferred. The total consideration was based on the enterprise value of Kitara on January 28, 2015, based upon the Company’s valuation (See Note 2 – Goodwill). During the year ended December 31, 2015, the Company adjusted its preliminary allocation of the purchase price consideration based on its year-end evaluation of the deferred tax assets. As such, the deferred tax assets were adjusted to $2,843,000 and goodwill was adjusted to $2,869,000 at December 31, 2015. Of the amount of goodwill acquired in the Reverse Merger, approximately $967,000 is deductible for tax purposes. Furthermore, as part of the recapitalization of Propel Media, the Company recorded a “step-up” in tax basis, in which the Company recorded a tax-deductible step-up in the tax basis of Propel Media of approximately $83,337,000. The Transactions and Merger Agreement, continued The boards of directors of Propel and Kitara and the members of Propel Media, respectively, cited the following reasons for the Reverse Merger: (i) Propel Media provided a strong technology platform, diverse advertiser base, diverse distribution base and experienced team, history and culture and (ii) Kitara’s need to diversify its operations and the low likelihood of Kitara diversifying through other acquisitions of any scale in light of Kitara’s limited available cash and its low share price. In addition, Propel assumed Kitara’s existing 2012 Long-Term Incentive Equity Plan (the “2012 Plan”) and its 2013 Long-Term Incentive Equity Plan (the “2013 Plan”), and all outstanding stock options thereunder. However, Propel has amended the plans so that no further awards may be issued thereunder. Propel also assumed the other outstanding options and warrants of Kitara, in each case in accordance with the terms of the respective securities. Pro Forma Financial Information The following presents the unaudited pro forma combined financial information, as if (a) the Company had always been a taxable entity and (b) the Transactions had occurred as of January 1, 2015 and January 1, 2014, respectively.
For the Years Ended December 31,
2015 2014
Revenues $ 79,736,000 $ 110,409,000
Net income (loss) $ 2,241,000 $ (593,000 )
Pro forma income per common share, basic and diluted $ 0.01 $ 0.00
Pro forma weighted average number of common shares outstanding - basic and diluted 250,010,162 250,010,162 The pro forma combined results of operations are not necessarily indicative of the results of operations that actually would have occurred had the Reverse Merger been completed as of January 1, 2015 or January 1, 2014, nor are they necessarily indicative of future consolidated results. Promissory Notes In connection with the acquisition of Kitara, the Company assumed two notes payable to Mr. Regular, a shareholder and the Company’s Chief Executive Officer. The first note had a balance of $102,000 and was repaid immediately after the closing of the Reverse Merger. The second note has a face value of $200,000 with an annual interest rate of 1% that matures on January 1, 2023. The note will accrue interest and will be due at the time the note becomes due and payable. As of December 31, 2015, the net outstanding balance on the note was $106,000 (net of a discount of $94,000). The Company calculated the discount at the acquisition date using a market rate of 10%. The note bears a below market interest rate of 1%. As such, the Company determined a market rate of 10% and recorded a discount which is being amortized over the remaining term of the loan. The market rate was determined based upon the interest rate of the Term Loan.</t>
  </si>
  <si>
    <t>Property and Equipment, Net</t>
  </si>
  <si>
    <t>Property and Equipment, Net [Abstract]</t>
  </si>
  <si>
    <t>Note 5 – Property and Equipment, Net Property and equipment, net, consists of the following:
As of December 31,
2015 2014
Leasehold improvements $ 747,000 $ 747,000
Furniture and equipment 2,226,000 2,170,000
Computer software 6,150,000 3,952,000
9,123,000 6,869,000
Less: Accumulated depreciation (6,598,000 ) (4,835,000 )
$ 2,525,000 $ 2,034,000 Depreciation expense for the years ended December 31, 2015 and 2014 was $1,792,000 and $1,314,000, respectively.</t>
  </si>
  <si>
    <t>Intangibles</t>
  </si>
  <si>
    <t>Intangibles [Abstract]</t>
  </si>
  <si>
    <t>Note 6 – Intangibles Intangible assets consisted of the value received in connection with the Company’s Reverse Merger with Kitara, which included the video library which is being amortized over two years and the domain and trade names for Kitara which have been deemed to be perpetual. There were no intangible assets as of December 31, 2014. Intangible assets are comprised of the following:
As of December 31, 2015
Trade name (indefinite life) $ 20,000
Video library 313,000
Total Intangible Assets 333,000
Less: Accumulated amortization (145,000 )
Net $ 188,000 Amortization expense for the years ended December 31, 2015 and 2014 was $145,000 and $0, respectively. As of December 31, 2015, the Company recorded the full impairment in the amount of $301,000 for the trade name acquired in connection with the Reverse Merger with Kitara. There was no impairment during 2014. The estimated future amortization expense of intangible assets is as follows:
For the year ended December 31, Video Library
2016 $ 157,000
2017 11,000
Total $ 168,000</t>
  </si>
  <si>
    <t>Financing Agreement</t>
  </si>
  <si>
    <t>Financing Agreement [Abstract]</t>
  </si>
  <si>
    <t>Note 7 – Financing Agreement Upon the closing of the Transactions, the Term Loan, in the aggregate principal amount of $81,000,000 was borrowed in full and $7,500,000 was borrowed under the Revolving Loan. The proceeds of the Loans were used (a) to pay off and refinance the revolver obligation with Wells Fargo Bank which was assumed from Kitara in the Reverse Merger (b) to pay fees and expenses related to the Financing Agreement, (c) to finance the cash consideration under the Exchange Agreement and (d) for general working capital purposes of the Borrowers. The obligations of the Borrowers under the Financing Agreement are secured by first priority security interests granted to the Lenders on all of the Borrowers’ and Guarantors’ tangible and intangible property, including accounts receivable, intellectual property, shares and membership interests of the Borrowers (other than Propel) and the Guarantors. The Financing Agreement provides for certain fees to be paid, including (i) a closing fee of $2,880,000 which was withheld from the proceeds of the Term Loan and was accounted for as an original issue discount and is being amortized to interest expense using the interest method over the term of the Term Loan and (ii) a (“Deferred Fee”) of $12,500,000 payable to the Lenders and due upon the fourth anniversary of the inception of the Term Loan. The Company is accreting the Deferred Fee as a finance charge over the term of the Term Loan. The Company recorded as interest expense accretion of the Deferred Fee of $3,117,000 during the year ended December 31, 2015. The balance of the accreted Deferred Fee of $3,117,000 is reflected within the Term Loan obligations on the consolidated balance sheet as of December 31, 2015. In addition, the Company incurred debt issuance costs of $916,000 in connection with the Loans which has been accounted for debt discount and is being amortized using the effective interest method over the term of the Term Loan. The Company recorded as interest expense amortization of the debt issuance costs of $244,000 during the year ended December 31, 2015. The balance of the unamortized amortized debt issuance costs of $671,000 is reflected within the Term Loan obligations on the consolidated balance sheet as of December 31, 2015. The Financing Agreement and other loan documents contain customary representations and warranties and affirmative and negative covenants, including covenants that restrict the Borrowers’ ability to, among other things, create certain liens, make certain types of borrowings and engage in certain mergers, acquisitions, consolidations, asset sales and affiliate transactions. The Financing Agreement provides for customary events of default, including, among other things, if a change of control of Propel occurs. The Loans may be accelerated upon the occurrence of an event of default. As of December 31, 2015, the Company was in compliance with the covenants under the Finance
Agreement. Term Loan The outstanding principal amount of the Term Loan shall be repayable in consecutive quarterly installments in equal amounts of $1,750,000 on the last day of each March, June, September and December commencing on March 31, 2015, except that the payment due on March 31, 2015 was $1,219,000. The remainder of the Term Loan is due and payable on the maturity date, except in certain limited circumstances. Subject to the terms of the Financing Agreement, the Term Loan or any portion thereof shall bear interest on the principal amount thereof from time to time outstanding, from the date of the Term Loan until repaid, at a rate per annum equal to 9.00% plus either (i) the London Interbank Offered Rate (“LIBOR”) rate (but not less than 1% and not more than 3%) for the interest period in effect for the Term Loan (or such portion thereof), or (ii) the bank’s reference rate. During the year ended December 31, 2015, interest on the Term Loan bore an effective interest rate of approximately 10.0% per annum. The following represents the obligations outstanding as of December 31, 2015 under the Term Loan:
Term Loan
Principal $ 74,531,000
Discounts (2,793,000 )
Accreted value through December 31, 2015 of the Deferred Fee ($12,500,000) 3,117,000
Net 74,855,000
Less: Current portion (5,997,000 )
Long-term portion $ 68,858,000 Term Loan, continued The future minimum payments on the Company’s Term Loan are as follows:
For the years ended December 31, Term Loan
2016 $ 7,000,000
2017 7,000,000
2018 7,000,000
2019 53,531,000
Total, gross 74,531,000
Less: debt discount (2,793,000 )
Plus: accreted value through December 31, 2015 of the Deferred Fee ($12,500,000) 3,117,000
Total, net 74,855,000
Less: current portion (5,997,000 )
Long-term debt $ 68,858,000 Revolving Loan The Borrowers may borrow, repay and re-borrow the Revolving Loan prior to January 28, 2019, subject to the terms, provisions and limitations set forth in the Financing Agreement. The outstanding principal amount of advances may not at any time exceed the lesser of the $15,000,000 or the borrowing base. As of December 31, 2015, the balance of the Revolving Loan was $1,762,000 and $3,852,000 was available for future borrowing. During the year ended December 31, 2015, interest on the Revolving Loan bore interest at interest rates ranging for 7.00% to 9.5% per annum. Subject to the terms of the Financing Agreement, the Company may have multiple revolving loans under the revolving loan arrangement. Each revolving loan shall bear interest on the principal amount thereof from time to time outstanding, from the date of such Loan until repaid, at a rate per annum equal to 6.00% plus either (i) the LIBOR rate for the interest period in effect for such Loan (but not less than 1%), or (ii) the bank’s reference rate.</t>
  </si>
  <si>
    <t>Related-Party Transactions</t>
  </si>
  <si>
    <t>Related Party Transactions [Abstract]</t>
  </si>
  <si>
    <t>Note 8 – Related-Party Transactions The Company has outsourced technology development services and other administrative services to a technology company in Eastern Europe (“Technology Vendor”). This technology company is owned by an individual who through October 6, 2014 owned more than 10% of the member interest in Propel Media and subsequent to which such ownership was transferred to certain trusts. The technology development services and other administrative services provided to the Company by this related party during the years ended December 31, 2015 and 2014, totaled $2,735,000 and $3,029,000 respectively. These amounts were included in property and equipment and operating expenses, as applicable, in the accompanying consolidated balance sheets and consolidated statements of income. Certain of the costs incurred for the technology development services described above were for the development of internal-use software, which were capitalized and amortized over the estimated useful life. In addition, the Company had amounts due to this entity of $3,000 and $400,000 as of December 31, 2015 and 2014, respectively, which are reported within accrued expenses in the consolidated balance sheets. On January 28, 2015, in connection with the Reverse Merger, the Company’s Board of Directors appointed Howard Yeaton as the Company’s Interim Chief Financial Officer. Mr. Yeaton is the Managing Principal of Financial Consulting Strategies LLC (“FCS”). During the year ended December 31, 2015, the Company has incurred a total of $525,000 representing Mr. Yeaton’s services as the Company’s Interim Chief Financial Officer and other financial advisory and accounting services provided by FCS. The balance due to FCS was $7,000 as of December 31, 2015 and was included within accrued expenses in the consolidated balance sheet. The Company has a note payable (note payable – stockholder) to the Company’s Chief Executive Officer (See Note 5).</t>
  </si>
  <si>
    <t>Commitments and Contingencies</t>
  </si>
  <si>
    <t>Commitments and Contingencies [Abstract]</t>
  </si>
  <si>
    <t>Note 9 – Commitments and Contingencies Operating leases On December 10, 2008, the Company entered into a non-cancelable lease agreement for its Irvine, California office facility expiring on August 31, 2014. On March 30, 2011, the Company amended the agreement to substitute the premises for a new location and to extend the lease term to July 31, 2018. The lease agreement for the new office facility provides for increases in future minimum annual rental payments. The agreement requires the Company to pay its portion of certain executory costs (real estate taxes, insurance and repairs). In connection with the acquisition of Kitara, the Company assumed the operating lease in Jersey City, New Jersey that commenced on September 30, 2014 for Kitara’s existing office space. The lease is for a total of 10,000 square feet of space and has an initial lease term of 66 months with the Company occupying the initial 7,500 square feet of space on September 30, 2014 at an initial monthly rent of $22,000. The lease inception date was March 1, 2015 for the remaining 2,500 square feet of space at an additional monthly rent of $8,000. Under each lease component, the lease provides for $0 cash rental payments for the first five months of their respective terms. On October 30, 2015, the Company entered into an agreement with IMCD Holdings US Inc. to sublease approximately 2,779 square feet of the office space in its Jersey City, New Jersey location. The agreement has an initial lease term that expires March 30, 2020 with an initial monthly sublease rent of $8,337. On March 11, 2016, the Company signed a new lease agreement for a New York, New York office location, with a monthly rental of $11,000. The Company is in discussions with the landlord to terminate its lease for the Jersey City, New Jersey location. During the years ended December 31, 2015 and 2014, rent expense totaled $770,000 and $452,000, respectively. The following is an annual schedule of
approximate future minimum rental payments required under the operating lease agreements:
Years Ending December 31, Amount
2016 $ 927,000
2017 956,000
2018 836,000
2019 378,000
Thereafter 94,000
$ 3,191,000 Employment Agreements On March 6, 2015, the Company entered into an employment agreement (each an “Employment Agreement” and collectively the “Employment Agreements”) with each of Jared Pobre, Robert Regular, Marv Tseu and David Shapiro (each an “Executive” and collectively the “Executives”). Each Employment Agreement is for a term of three years, unless earlier terminated as provided in the agreement or unless extended by mutual written agreement of the Company and the Executive. If the Executive continues to work for the Company after the expiration of the term, his employment is on the same terms as the Employment Agreement, except that he is an “at will” employee and the severance provisions described below will no longer be in effect. The Employment Agreements provide for base salaries of $250,000 for Mr. Pobre, $500,000 for Mr. Regular, $486,000 for Mr. Tseu and $320,000 for Mr. Shapiro. Each of the Executives are reimbursed for their reasonable business expenses, subject to an exception for certain costs of commuting for Mr. Tseu. Each of Messrs. Pobre and Regular is eligible to earn an annual bonus based on reaching individual and Company performance objectives to be defined by the Company’s board of directors over a reasonable time frame. Mr. Pobre’s bonus is targeted at a percentage set by the Company’s board of directors. Mr. Regular’s bonus is targeted at 50% of his base salary. Each of Messrs. Tseu and Shapiro is eligible to earn bonuses during the course of each year of his employment based on reaching individual and Company performance objectives in accordance with the existing quarterly bonus program of Propel Media. Under the quarterly bonus program, at the end of each fiscal quarter, the Company evaluates the financial performance of Propel Media and the performance of Messrs. Tseu and Shapiro and then calculates the bonuses for each Executive for such quarter. The Employment Agreements provide that, in the event of a termination of an Executive’s employment by the Company without “cause” or by the Executive for “good reason” (each as defined in the Employment Agreements), the Company will pay him (i) an aggregate amount equal to 100% of his base salary, payable over the course of 12 months, subject to the Executive executing a general release of all claims against the Company, (ii) all valid expense reimbursements, and (iii) all accrued but unused vacation pay. In addition, all of Executive’s equity awards, including the options described below, will fully vest and be exercisable for one year following the termination of employment. Each of the Employment Agreements restricts the Executive from disclosing confidential information concerning the business of the Company. The Employment Agreements for Messrs. Pobre and Regular also contain customary restrictive covenants relating to noncompetition and no solicitation, which run for the term of the Employment Agreements and until January 28, 2017. C ntingencies The Company is subject to legal proceedings and claims that arise in the normal course of business. In management’s opinion other than as described below, there are no such matters that are expected to have a material adverse effect on the Company’s consolidated financial position or results of its operations. Litigation From time to time, we may be involved in litigation relating to claims arising out of our operations in the normal course of business. Other than as set forth below, at December 31, 2015, there were no material pending legal proceedings to which the Company was a party or to which any of its property was subject that were expected, individually or in the aggregate, to have a material adverse effect on us. In December 2013, an action entitled Intrepid Investments, LLC (“Intrepid”) v. Selling Source, LLC (“Selling Source”), et al., Index No. 65429/2013 was filed in the Supreme Court of the State of New York, County of New York. This is an action commenced by Intrepid to collect on a Junior Secured Promissory Note signed by Selling Source in the original principal sum of $28,700,000 (the “Note”). The Company is not a signatory to the Note but Kitara Media did sign an August 31, 2010 Security Agreement (“Security Agreement”) pledging all of its accounts, cash and cash equivalents, chattel paper, contracts, deposit accounts, documents, equipment, fixtures, general intangibles, all other goods, all shares of capital stock of any companies it owned, all instruments including all promissory notes, all intellectual property, all insurance policies and all proceeds thereof, all inventory, all other investment property, all letter of credit rights, all other tangible and intangible personal property and all proceeds of any of the foregoing, as security for the Note. At the time Kitara Media signed the Security Agreement, it was wholly-owned by Selling Source. On July 1, 2013, Kitara Media merged with one of Kitara’s then wholly-owned subsidiaries, with Kitara Media surviving the merger and becoming a wholly-owned subsidiary of Kitara. Accordingly, it is no longer wholly-owned by Selling Source, although it is still an affiliate of Selling Sourc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d as security under the Security Agreement. In the New York action, Intrepid has challenged the Senior Lenders’ authority to release the lien and also challenged the enforceability of the Intercreditor Agreement generally. The Court has not yet ruled on the merits of that challenge. In addition, Selling Source’s obligations to the Senior Lenders remains outstanding. The second matter is Intrepid Investments, LLC v. Selling Source, LLC et al., Index No. 654309/2013, which was filed in the Supreme Court of the State of New York, County of New York. This matter was originally limited to claims asserted by Intrepid against Selling Source regarding an earn-out calculation entered into between it and Selling Source, and confirmed by an arbitrator earlier this year. In August, 2014, Intrepid amended its complaint to include various breach of contractor claims against a variety of those defendants, including Kitara. The new defendants, including Kitara, answered the amended complaint on November 7, 2014, denying liability for all claims. On February 19, 2015, the Court entered an order granting Selling Source’s motion to affirm the arbitration results. On March 3, 2015, Selling Source filed a motion for partial summary judgment seeking dismissal of eleven of Intrepid’s remaining claims, and, in September 2015, the New York Supreme Court granted this motion for summary judgment. The claims asserted against Kitara were not among those addressed in Selling Source’s motion. Based on these facts, Propel believes Intrepid’s claims are without merit and intend to defend them vigorously. In any event, Selling Source has acknowledged an obligation to indemnify and defend Kitara Media from any liability arising out of the Note and Security Agreement. The parties have exchanged pleadings and Selling Source has provided documents and written interrogating responses to Intrepid.</t>
  </si>
  <si>
    <t>Defined Contributions Plans</t>
  </si>
  <si>
    <t>Defined Contributions Plans [Abstract]</t>
  </si>
  <si>
    <t>Note 10 – Defined Contributions Plans 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common stock. Company matching contributions to the Plan are discretionary. The Company recorded contribution expense of $187,000 and $176,000 during the years ended December 31, 2015 and 2014, respectively.</t>
  </si>
  <si>
    <t>Income Taxes</t>
  </si>
  <si>
    <t>Income Taxes [Abstract]</t>
  </si>
  <si>
    <t>Note 11 – Income Taxes Income tax benefit is as follows:
For the Year Ended December 31, 2015
Current
Federal $ 500,000
State 141,000
Total current 641,000
Deferred
Federal (25,570,000 )
State (5,661,000 )
Total deferred (31,231,000 )
Total Income Tax Benefit $ (30,590,000 ) The difference between the Company's effective income tax rate and the federal statutory corporate tax rate is as follows:
For the Year Ended December 31, 2015
Statutory federal tax rate 34.0 %
State taxes, net of federal benefit 2.7 %
Transaction costs 2.3 %
Permanent differences:
Removal of Propel Media pre-merger book net income (15.6 %)
Change in income tax status of Propel Media (619.0 %)
Addition of Kitara pre-merger book net loss (1.4 %)
Other 0.4 %
Total (596.6 %) Significant components of deferred tax assets and liabilities as of December 31, 2015 is as follows:
For the Year Ended December 31, 2015
Deferred tax assets
Intangible – Propel Media step-up $ 30,195,000
Net operating loss carryforward 1,975,000
Accrued vacation 116,000
Amortization of intangibles 411,000
Non-qualified stock options 641,000
Bad debt 112,000
Debt amortization 1,203,000
Other 190,000
Gross deferred tax assets 34,843,000
Deferred tax liabilities
Amortization of intangibles (435,000 )
Depreciation (334,000 )
Gross deferred tax liabilities (769,000 )
Net deferred tax assets $ 34,074,000 As of December 31, 2015, the Company had net operating loss carryforwards for federal and state income tax purposes of approximately $5,808,000 which were acquired in connection with the acquisition of Kitara. Internal Revenue Code (“IRC”) Section 382 limits the utilization of net operating loss carryforwards upon a change in control of a company. Pursuant to IRC Section 382, changes in control occur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over. In connection with the acquisition of Kitara, the Company prepared an analysis under IRC Section 382 and determined that (i) there was a more than 50% ownership change on January 28, 2015 and (ii) that of the $8,200,000 acquired net operating losses, only $6,535,000 would be eligible for carryover to future periods. The net operating losses are expected to expire in the years 2029 through 2034.</t>
  </si>
  <si>
    <t>Stock-Based Compensation</t>
  </si>
  <si>
    <t>Stock-Based Compensation [Abstract]</t>
  </si>
  <si>
    <t>Note 12 – Stock-Based Compensation Equity Incentive Plans 2014 Long-Term Incentive Equity Plan On October 9, 2014, Propel and its sole stockholder approved the 2014 Long-Term Incentive Plan (“2014 Plan”), pursuant to which a total of nine percent of the fully-diluted shares of the Company’s common stock outstanding as of the closing of the Transactions (or 26,172,326 shares) became available for awards under the plan upon such closing. Kitara’s stockholders approved the plan as of January 26, 2015. 2012 and 2013 Long-Term Incentive Equity Plans On May 14, 2012 and December 3, 2013, Kitara adopted the 2012 Long-Term Incentive Equity Plan (“2012 Plan”) and the 2013 Long-Term Incentive Equity Plan (“2013 Plan”). The 2012 Plan and 2013 Plan provide for the grant of stock options, stock appreciation rights, restricted stock and other stock-based awards to, among others, the officers, directors, employees and consultants of the Company. Effective January 28, 2015, Propel assumed the 2012 Plan and 2013 Plan, and all outstanding stock options thereunder. Propel has amended the plans so that no further awards may be issued under such plans after the closing. Stock Options In accordance with the Employment Agreements for Messrs. Regular, Tseu and Shapiro, on March 6, 2015, the Board of Directors granted an option to purchase 2,100,000 shares of common stock to Mr. Regular, an option to purchase 3,000,000 shares of common stock to Mr. Tseu and an option to purchase 3,000,000 shares of common stock to Mr. Shapiro. The options, which were granted under the 2014 Plan, have an exercise price of $0.55 per share and a term of 10 years. Each of the options vests as to one-quarter of the underlying shares on March 6, 2016 and vests as to the remainder of the underlying shares in twelve equal quarterly installments over the following three years. On March 6, 2015, the Board of Directors granted options for the purchase of 5,860,000 shares of the Company’s common stock to the Company’s employees. These options were granted under the 2014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On March 6, 2015, the Board of Directors granted options for the purchase of 4,500,000 shares of the Company’s common stock to the employees and consultants of the Technology Vendor and 150,000 options to certain other consultants. Each of these options was granted under the 2014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On March 6, 2015, the Board of Directors granted an option to purchase 750,000 shares of common stock to each of Messrs. Ledecky and Humphreys, each an independent director of the Company. The options, which were granted under the 2014 Plan, have an exercise price of $0.55 per share and a term of 10 years. Each of the options vests as to one-quarter of the underlying shares on March 6, 2016 and vests as to the remainder of the underlying shares in twelve equal quarterly installments over the following three years. Stock Options continued On March 23, 2015, the Board granted an option for the purchase of 1,000,000 shares of the Company’s common stock to Jeff McCollum, the Company’s Chief Revenue Officer. This option was granted under the 2014 Plan, has an exercise price of $0.55 per share and a term of 10 years. This option vests as to one-quarter of the underlying shares on the anniversary of the date of the grant and vests as to the remainder of the underlying shares in twelve equal quarterly installments over the following three years. On May 20, 2015, the Board of Directors granted an option for the purchase of 350,000 shares of the Company’s common stock to John Quelch, an independent director of the Company. This option was granted under the 2014 Plan, has an exercise price of $0.55 per share and vests as to one-third of the underlying shares on the first anniversary of the grant and vesting as to the remainder of the underlying shares in eight equal quarterly installments over the following two years. On August 12, 2015, the Board of Directors granted options for the purchase of 375,000 shares of the Company’s common stock to certain of the Company’s employees. Each of these options was granted under the 2014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On November 3, 2015, the Board of Directors granted options for the purchase of 150,000 shares of the Company’s common stock to the Company’s employees. These options were granted under the 2014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On November 3, 2015, the Board of Directors granted options for the purchase of 190,000 shares of the Company’s common stock to the employees and consultants of the Technology Vendor. Each of these options was granted under the 2014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In connection with the Reverse Merger, the Company assumed stock options for the purchase of 7,995,635 shares of the Company’s common stock that were previously granted to Kitara and were still outstanding as of January 28, 2015. Stock Option Award Activity The following table is a summary of activity under the 2014 Plan:
Shares Weighted Weighted Weighted Aggregate
Outstanding at January 1, 2015 - $ - $ - -
Options acquired in merger 7,995,635 0.29 0.14 3.7
Granted 22,175,000 0.55 0.25
Exercised - - - -
Forfeited, expired or cancelled (1,415,635 ) - 0.23 -
Outstanding at December 31, 2015 28,755,000 $ 0.48 $ 0.22 7.6 $ 40,000
Exercisable at December 31, 2015 4,088,765 $ 0.29 $ 0.14 2.5 $ 15,000 The aggregate intrinsic value is calculated as the difference between the weighted average exercise price of the underlying outstanding stock options and the fair value of the Company’s common stock, based upon the closing price of the Company’s common stock as reported on the OTCBB on December 31, 2015. The Black-Scholes method option pricing model was used to estimate the fair value of the option awards using the following range of assumptions. The simplified method was used to determine the expected life of grants to employees, as these granted options were determined to be “plain-vanilla” options. The full term was used for the expected life for options granted to consultants.
Option Grants – Officers, Employees and Directors Option Grants - Consultants Option Grants – Consultants Mark-to-Market Adjustment at December 31, 2015
Stock price $ 0.40 – 0.55 $ 0.40 – 0.55 $ 0.20
Exercise Price $ 0.55 $ 0.55 $ 0.55
Dividend Yield 0 % 0 % 0 %
Expected Volatility 54% - 62 % 54% - 62% 62 %
Risk-Free interest rate 1.56% - 1.87 % 1.70% - 2.24 % 1.70 %
Expected life (in years) 6.11 10 9.18 - 9.84 The fair value of stock options is amortized on a straight line basis over the requisite service periods of the respective awards. Stock based compensation expense related to stock options was $1,117,000 and $0 for the years ended December 31, 2015 and 2014, respectively, and was reflected in selling, general and administrative expenses on the accompanying consolidated statements of income. Included in stock-based compensation expense is an adjustment to reduce expense by $225,000 to record a mark-to-market adjustment at December 31, 2015 of the unvested stock-options granted to consultants of the Company. As of December 31, 2015, the unamortized value of options was $4,629,000. As of December 31, 2015, the unamortized portion will be expensed through November 2019 and the weighted average remaining amortization period was 3.3 years.</t>
  </si>
  <si>
    <t>Equity</t>
  </si>
  <si>
    <t>Equity [Abstract]</t>
  </si>
  <si>
    <t>Preferred Stock The Company has no preferred stock issued. The Company’s amended and restated certificate of incorporation and amended and restated bylaws include provisions that allow the Company’s Board of Directors to issue, without further action by the stockholders, up to 1,000,000 shares of undesignated preferred stock. Warrant On April 29, 2014 in connection with a private placement of shares of Kitara’s common stock, the Company issued warrants to purchase an aggregate of 6,363,636 shares of common stock, including to certain of the Company’s directors and/or their affiliates. The warrants are exercisable at a price of $0.825 per share and expire on April 30, 2019. Common Stock The Company has one class of common stock outstanding with a total number of shares authorized of 500,000,000. As of December 31, 2015, the Company had outstanding 250,010,162 shares of common stock. Distributions to the Transferors During the year ended December 31, 2015, prior to the Reverse Merger on January 28, 2015, the Company declared and paid a distribution to the Transferors of $1,024,000 representing distributions declared in the normal course of pre-merger operating activities. Following the Reverse Merger, the Company made distributions of $80,000,000 to the Transferors as part of the Exchange and on October 30, 2015, paid $3,337,000 for the working capital adjustment both charged to additional paid-in capital. In addition, the Company, charged additional paid in capital for the Company’s estimated obligation for the present value (fair value) of the deferred purchase price obligation of $12,696,000 and a distribution to the Transferors to reimburse the Transferors for merger related fee incurred prior to the closing of the date of the Reverse Merger of $867,000.</t>
  </si>
  <si>
    <t>Profit Sharing Plan</t>
  </si>
  <si>
    <t>Profit Sharing Plan [Abstract]</t>
  </si>
  <si>
    <t>Note 14 – Profit Sharing Plan The Company sponsors the Propel Media Incentive Profit Sharing Plan (the “Profit Sharing Plan”) for certain employees of the Company. The Profit Sharing Plan provides for discretionary bonuses based on the performance of the employee as well as the performance of the Company. Bonus expense for earned bonuses under the Profit Sharing Plan amounted to $1,459,000 and $2,885,000 for the years ended December 31, 2015 and 2014, respectively. The bonuses are included in “Salaries, commissions, benefits and related expenses” on the Company’s Consolidated Statements of Income. At December 31, 2015 and 2014, the accrued profit sharing bonuses were $416,000 and $479,000, respectively, and the amounts were included in accrued expenses within the consolidated balance sheets.</t>
  </si>
  <si>
    <t>Summary of Significant Accounting Policies (Policies)</t>
  </si>
  <si>
    <t>Basis of Presentation</t>
  </si>
  <si>
    <t>Basis of Presentation The accompanying consolidated financial statements and footnotes have been prepared in accordance with generally accepted accounting principles in the United States of America (“US GAAP”) and applicable rules and regulations of the Securities and Exchange Commissions (the “SEC”) regarding consolidated financial information.</t>
  </si>
  <si>
    <t>Principles of Consolidation</t>
  </si>
  <si>
    <t>Principles of Consolidation The consolidated financial statements include the accounts of the Company and its wholly-owned subsidiaries. All inter-company balances and transactions have been eliminated in the accompanying consolidated financial statements.</t>
  </si>
  <si>
    <t>Use of Estimates</t>
  </si>
  <si>
    <t>Use of Estimates The Company’s consolidated financial statements are prepared in conformity with US GAAP, which requires management to make estimates and assumptions that affect the amounts reported and disclosed in the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the valuation of stock options, and the determination of the fair value of the net assets of Kitara acquired in connection with the reverse business.</t>
  </si>
  <si>
    <t>Restricted Cash</t>
  </si>
  <si>
    <t>Restricted Cash Restricted cash as of December 31, 2015 and December 31, 2014 was $94,000 and $0, respectively. As of December 31, 2015, restricted cash is comprised of a cash deposit to collateralize a letter of credit issued in favor of a landlord.</t>
  </si>
  <si>
    <t>Accounts Receivable</t>
  </si>
  <si>
    <t>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December 31, 2015 and 2014 was $290,000 and $2,000, respectively.</t>
  </si>
  <si>
    <t>Depreciation</t>
  </si>
  <si>
    <t>Depreciation Property and equipment are stated at historical cost less accumulated depreciation and amortization. Depreciation and amortization expense are computed using the straight-line method over the estimated useful lives of the assets, generally, three years for computer equipment and purchased software, three to five years for furniture and equipment, the shorter of the useful life and the term of the lease for leasehold improvements. The Company periodically evaluates whether events and circumstances have occurred that may warrant revision of the estimated useful life of fixed assets or whether the remaining balance of fixed assets should be evaluated for possible impairment. Long-lived assets and certain identifiable intangible assets with definite lives are reviewed for impairment in accordance with the Financial Accounting Standards Board (“FASB”)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The Company uses an estimate of the related undiscounted cash flows over the remaining life of the fixed assets in measuring their recoverability.</t>
  </si>
  <si>
    <t>Intangible Assets</t>
  </si>
  <si>
    <t>Intangible Assets In connection with the Company’s Reverse Merger with Kitara, the Company recorded intangible assets for a video library and domain and trade name for Healthguru.com. The Company’s long-lived intangible assets, other than goodwill, are assessed for impairment when events or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income.</t>
  </si>
  <si>
    <t>Capitalization of Internally Developed Software</t>
  </si>
  <si>
    <t>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During the years ended December 31, 2015 and 2014, there were no impairment of capitalized software losses recognized.</t>
  </si>
  <si>
    <t>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Under the two-step quantitative impairment test, the evaluation of impairment involves comparing the current fair value of each reporting unit to its carrying value, including goodwill. In the event the estimated fair value of the Company is less than the carrying value, additional analysis would be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tockholders' equity. On January 28, 2015, in connection with the reverse merger with Kitara, the Company used both a discounted cash flows approach and a guideline companies’ model approach to estimate the current fair value of Kitara in connection with the reverse business combination of Kitara. The guideline companies’ method utilizes financial and market data on publicly traded securities of companies engaged in business pursuits similar to those of Kitara, from which prevailing investor attitudes and expectations are developed. Differences between the publicly traded companies and Kitara are analyzed and considered in order to develop representative market multiples, which, in turn, were applied to Kitara’s operating results to develop an indicative of value. As of December 31, 2015, the Company evaluated goodwill for potential impairment. Pursuant to the accounting guidance, if the carrying amount of a reporting unit is zero or negative, the second step of the impairment test shall be performed to measure the amount of impairment loss, if any, when it is more likely than not that a goodwill impairment exists. In considering whether it is more likely than not that a goodwill impairment exists, an entity shall evaluate whether there are adverse qualitative factors. The Company determined that there were adverse qualitative factors (financial trends and industry factors), and accordingly conducted the second step evaluation for potential impairment. As of December 31, 2015, the Company computed the implied fair value of goodwill and determined that such value was in excess of the carrying amount of goodwill. Based upon this evaluation, the Company concluded that there was no goodwill impairment as of December 31, 2015.</t>
  </si>
  <si>
    <t>Debt Issuance Costs</t>
  </si>
  <si>
    <t xml:space="preserve">Debt Issuance Costs Debt issuance costs (principally legal and other fees) are charged as debt discounts and are amortized over the term of the related loan using the effective interest method. Amortization of debt issuance costs amounted to $244,000 and $0 </t>
  </si>
  <si>
    <t>Advertiser Deposits</t>
  </si>
  <si>
    <t>Advertiser Deposits Advertiser deposits consist primarily of prepayment amounts on deposit from advertiser customers and are recorded as an advertiser deposit liability which represents deferred revenue. These deposits to the extent unused are contractually non-refundable if the advertiser elects not to continue with the Company’s services after 6 months of inactivity. However, the Company has a practice of providing refunds or reactivations to customers for which it does not have the contractual obligation to do so for business development purposes. Advertiser deposits which are not expected to be refunded or re-applied are deemed forfeited and at such time are recognized as revenue.</t>
  </si>
  <si>
    <t>Revenue Recognition</t>
  </si>
  <si>
    <t>Revenue Recognition Propel generates revenue from advertisers by serving their ads to a user audience consisting of the Company’s private owned and operated network, users of our application partners’ properties and users from our publisher driven traffic. In all cases, our revenue is generated when an advertisement is served by us or when a user action occurs based on the advertisement we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o date, the Company’s agreements have not required a guaranteed minimum number of impressions, clicks or actions. With respect to advertising campaign activities, the Company acts as a principal in that it is the primary obligor to the advertiser customer. The amounts on deposit from customers are recorded as an advertiser deposit liability in the accompanying consolidated balance sheets.</t>
  </si>
  <si>
    <t>Cost of Revenues</t>
  </si>
  <si>
    <t>Cost of Revenues Publisher expenses and other service costs represent the costs of acquiring advertising consumers for the Company’s publisher network, revenue-sharing costs to third party application developer partners, publisher costs of third-party networks and properties, transaction costs, and commissions to sales representatives for advertising revenue. The majority of the publisher expense represents marketing expenses to obtain new users for the Company’s owned and operated properties and revenue-sharing costs to third party application developer partners. Acquisition costs of new users are incurred on the date the user joins as a Company owned and operated user or when a prospective user views an impression of the Company’s advertising, and are accordingly charged to earnings on those respective dates. The advertising revenue associated with a user is recognized as it occurs over the period in which such user is part of the Company’s owned and operated network. The Company allows an approved group of third party application developer companies to distribute the Company’s advertising to its users through a revenue-share arrangement. The Company charges to expense the collected revenue-sharing costs of advertising units to users of third party application developer companies when the impression, click or action occurs.</t>
  </si>
  <si>
    <t>Leases</t>
  </si>
  <si>
    <t>Leases The Company has two office leases. The Company amortizes the total lease costs on a straight line basis over the minimum lease term. The Company leases computer hardware and software and office equipment with varying lease terms.</t>
  </si>
  <si>
    <t>Technology, Development and Maintenance</t>
  </si>
  <si>
    <t>Technology, Development and Maintenance Technology, development and maintenance costs are expensed as incurred and are included in operating expenses. The Company incurred research and development costs of $3,992,000 and 2,198,000 for the years ended December 31, 2015 and 2014, respectively.</t>
  </si>
  <si>
    <t>Concentration of Credit Risk and Significant Customers</t>
  </si>
  <si>
    <t>Concentration of Credit Risk and Significant Customers The Company’s concentration of credit risk includes its concentrations from key customers and vendors. The details of these significant customers and vendors are presented in the following table for the years ended December 31, 2015 and 2014; For the Years Ended 2015 2014 The Company’s largest customers are presented below as a percentage of the Company’s aggregate: Revenue None over 10% None over 10% Accounts receivable None over 10% 13% of accounts receivable The Company’s largest vendors are presented below as a percentage of the Company’s aggregate: Cost of revenues None over 10% 18%, and 15% of cost of revenues, or 33% of cost of revenues in the aggregate Accounts payable None over 10% 14% and 20% of accounts payable, or 34% of accounts payable in the aggregate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December 31, 2015 and 2014,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Business Combinations</t>
  </si>
  <si>
    <t>Business Combinations For a business combination, the assets acquired and the liabilities assumed are recognized at the acquisition date, measured at their fair values as of that date. In a business combination achieved in stages, the identifiable assets and liabilities are recognized at their fair values. In a bargain purchase in which the total acquisition-date fair value of the identifiable net assets acquired exceeds the fair value of the consideration transferred plus any non-controlling interest in the acquiree, that excess in earnings are recognized as a gain attributable to the Company. Deferred tax liabilities and assets were recognized for the deferred tax consequences of differences between the tax bases and the recognized values of assets acquired and liabilities assumed in a business combination in accordance with ASC Topic 740-10.</t>
  </si>
  <si>
    <t>Income Taxes Effective January 28, 2015, the Company completed its Reverse Merger, whereby Propel Media (a limited liability company) was deemed to be the accounting acquirer of Kitara (a C corporation). The historical financial statements were those of Propel Media.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January 28, 2015. This change in tax status to a taxable entity resulted in the recognition of a net deferred tax asset based on the expected tax consequences of temporary differences between the book and tax basis of the Company’s assets at the date of the Reverse Merger. This resulted in a deferred tax benefit of $31,735,000 being recognized upon the consummation of the Reverse Merger, and was determined using an effective tax rate of 38.9%. This tax benefit was principally on account of a step up in basis of Propel Media for income tax purposes. There was no step up in basis for accounting purposes. In connection with the Reverse Merger with Kitara, the Company recorded deferred tax assets of $2,843,000, representing principally net operating loss carryforwards (“NOL’s”). The unaudited pro forma computation of income tax expense included in the consolidated statements of income, represents the tax effects that would have been reported had the Company been subject to U.S. federal and state income taxes as a corporation for all periods presented. Pro forma income tax expense is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5 and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t>
  </si>
  <si>
    <t>Net Income Per Share</t>
  </si>
  <si>
    <t xml:space="preserve">Net Income Per Share Earnings per common share is computed by dividing net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year ended December 31, 2015, the Company excluded potential common shares resulting from the exercise of stock options (28,755,000 potential common shares) and of warrants (6,363,636 potential common shares) as their inclusion would be anti-dilutive. There were no potentially dilutive securities outstanding during the year ended December 31, 2014. </t>
  </si>
  <si>
    <t>Stock-based Compensation Policy</t>
  </si>
  <si>
    <t>Stock-based Compensation Policy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 at December 31, 2015, the Company utilized the closing price of the Company’s common stock, as published on the OTCBB, as an input to the Black Scholes option-pricing model for the fair value of its common stock.</t>
  </si>
  <si>
    <t>Subsequent events</t>
  </si>
  <si>
    <t>Subsequent events The Company has evaluated events that occurred subsequent to December 31, 2015 through the date these consolidated financial statements were issued. Other than as disclosed in Notes 1, 4 and 10, management has concluded that there were no subsequent events that required disclosure in these consolidated financial statements.</t>
  </si>
  <si>
    <t>Reclassification</t>
  </si>
  <si>
    <t>Reclassification Certain amounts in prior periods have been reclassified to conform to the current period presentation. These reclassifications had no effect on previously reported net income.</t>
  </si>
  <si>
    <t>Recent Accounting Pronouncements</t>
  </si>
  <si>
    <t>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We are currently in the process of evaluating the impact of the adoption of ASU 2014-09 on our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adoption of this standard is not expected to have a material impact on the Company’s financial position and results of operations. In August 2014, FASB issued ASU No. 2014-15, Presentation of Financial Statements—Going Concern (Subtopic 205-40): Disclosure of Uncertainties about an Entity’s Ability to Continue as a Going Concern (“ASU 2014-15”).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adopted this standard effective December 31, 2015. Its adoption did not have a material effect on the Company’s consolidated financial statement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should be adopted concurrent with the adoption of ASU 2015-03. The Company adopted this standard effective December 31, 2015. Its adoption did not have a material effect on the Company’s consolidated financial statements. In September 2015, the FASB issued ASU No. 2015-16,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Early adoption is permitted. The Company is currently evaluating the impact of ASU 2015-16 on its consolidated financial statement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adopted this standard effective December 31, 2015. Its adoption did not have a material effect on the Company’s consolidated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consolidated financial statement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nsolidated financial statements.</t>
  </si>
  <si>
    <t>Summary of Significant Accounting Policies (Tables)</t>
  </si>
  <si>
    <t>Summary of concentration of credit risk</t>
  </si>
  <si>
    <t xml:space="preserve"> For the Years Ended 2015 2014 The Company’s largest customers are presented below as a percentage of the Company’s aggregate: Revenue None over 10% None over 10% Accounts receivable None over 10% 13% of accounts receivable The Company’s largest vendors are presented below as a percentage of the Company’s aggregate: Cost of revenues None over 10% 18%, and 15% of cost of revenues, or 33% of cost of revenues in the aggregate Accounts payable None over 10% 14% and 20% of accounts payable, or 34% of accounts payable in the aggregate</t>
  </si>
  <si>
    <t>Reverse Business Combination and Recapitalization (Tables)</t>
  </si>
  <si>
    <t>Schedule obligations to transferors outstanding under the exchange agreement</t>
  </si>
  <si>
    <t xml:space="preserve"> Obligations to Transferors Amount due on or before June 30, 2019 (pursuant to amendment dated January 26, 2016) $ 10,000,000 Amount due January 28, 2019 6,000,000 Total, gross 16,000,000 Less: discount (2,077,000 ) Total, net $ 13,923,000 </t>
  </si>
  <si>
    <t>Summary of allocation of the purchase price consideration</t>
  </si>
  <si>
    <t>Cash $ 1,901,000 Accounts receivable 4,974,000 Prepaid expenses and other current assets 21,000 Property and equipment, net 1,138,000 Deferred tax assets 2,843,000 Other assets 172,000 Intangible assets 614,000 Goodwill 2,869,000 Accounts payable and accrued expenses (4,866,000 ) Advertiser deposits (29,000 ) Revolving credit facility (1,437,000 ) Note payable – stockholder - current (102,000 ) Note payable – stockholder – long-term, net (98,000 ) Total $ 8,000,000 Purchase price consideration $ 8,000,000</t>
  </si>
  <si>
    <t>Schedule of unaudited pro forma combined financial information</t>
  </si>
  <si>
    <t xml:space="preserve"> For the Years Ended December 31, 2015 2014 Revenues $ 79,736,000 $ 110,409,000 Net income (loss) $ 2,241,000 $ (593,000 ) Pro forma income per common share, basic and diluted $ 0.01 $ 0.00 Pro forma weighted average number of common shares outstanding - basic and diluted 250,010,162 250,010,162</t>
  </si>
  <si>
    <t>Property and Equipment, Net (Tables)</t>
  </si>
  <si>
    <t>Schedule of property and equipment, net</t>
  </si>
  <si>
    <t xml:space="preserve"> As of 2015 2014 Leasehold improvements $ 747,000 $ 747,000 Furniture and equipment 2,226,000 2,170,000 Computer software 6,150,000 3,952,000 9,123,000 6,869,000 Less: Accumulated depreciation (6,598,000 ) (4,835,000 ) $ 2,525,000 $ 2,034,000 </t>
  </si>
  <si>
    <t>Intangibles (Tables)</t>
  </si>
  <si>
    <t>Schedule of Intangible assets</t>
  </si>
  <si>
    <t>As of December 31, 2015
Trade name (indefinite life) $ 20,000
Video library 313,000
Total Intangible Assets 333,000
Less: Accumulated amortization (145,000 )
Net $ 188,000</t>
  </si>
  <si>
    <t>Schedule of estimated future amortization expense</t>
  </si>
  <si>
    <t>For the year ended December 31, Video Library 2016 $ 157,000 2017 11,000 Total $ 168,000</t>
  </si>
  <si>
    <t>Financing Agreement (Tables)</t>
  </si>
  <si>
    <t>Schedule of long-term debt</t>
  </si>
  <si>
    <t xml:space="preserve"> Term Loan Principal $ 74,531,000 Discounts (2,793,000 ) Accreted value through December 31, 2015 of the Deferred Fee ($12,500,000) 3,117,000 Net 74,855,000 Less: Current portion (5,997,000 ) Long-term portion $ 68,858,000 </t>
  </si>
  <si>
    <t>Summary of future minimum payments</t>
  </si>
  <si>
    <t xml:space="preserve">For the years ended December 31, Term Loan 2016 $ 7,000,000 2017 7,000,000 2018 7,000,000 2019 53,531,000 Total, gross 74,531,000 Less: debt discount (2,793,000 ) Plus: accreted value through December 31, 2015 of the Deferred Fee ($12,500,000) 3,117,000 Total, net 74,855,000 Less: current portion (5,997,000 ) Long-term debt $ 68,858,000 </t>
  </si>
  <si>
    <t>Commitments and Contingencies (Tables)</t>
  </si>
  <si>
    <t>Schedule of approximate future minimum rental payments under the operating lease agreements</t>
  </si>
  <si>
    <t>Years Ending December 31, Amount 2016 $ 927,000 2017 956,000 2018 836,000 2019 378,000 Thereafter 94,000 $ 3,191,000</t>
  </si>
  <si>
    <t>Income Taxes (Tables)</t>
  </si>
  <si>
    <t>Schedule of income tax benefit</t>
  </si>
  <si>
    <t xml:space="preserve"> For the Year Ended December 31, 2015 Current Federal $ 500,000 State 141,000 Total current 641,000 Deferred Federal (25,570,000 ) State (5,661,000 ) Total deferred (31,231,000 ) Total Income Tax Benefit $ (30,590,000 )</t>
  </si>
  <si>
    <t>Schedule of difference between effective income tax rate and federal statutory corporate tax rate</t>
  </si>
  <si>
    <t xml:space="preserve"> For the Year Ended December 31, 2015 Statutory federal tax rate 34.0 % State taxes, net of federal benefit 2.7 % Transaction costs 2.3 % Permanent differences: Removal of Propel Media pre-merger book net income (15.6 %) Change in income tax status of Propel Media (619.0 %) Addition of Kitara pre-merger book net loss (1.4 %) Other 0.4 % Total (596.6 %)</t>
  </si>
  <si>
    <t>Schedule of deferred tax assets and liabilities</t>
  </si>
  <si>
    <t xml:space="preserve"> For the Year Ended December 31, 2015 Deferred tax assets Intangible – Propel Media step-up $ 30,195,000 Net operating loss carryforward 1,975,000 Accrued vacation 116,000 Amortization of intangibles 411,000 Non-qualified stock options 641,000 Bad debt 112,000 Debt amortization 1,203,000 Other 190,000 Gross deferred tax assets 34,843,000 Deferred tax liabilities Amortization of intangibles (435,000 ) Depreciation (334,000 ) Gross deferred tax liabilities (769,000 ) Net deferred tax assets $ 34,074,000 </t>
  </si>
  <si>
    <t>Stock-Based Compensation (Tables)</t>
  </si>
  <si>
    <t>Schedule of stock option plan activity</t>
  </si>
  <si>
    <t xml:space="preserve"> Shares Weighted Weighted Weighted Aggregate Outstanding at January 1, 2015 - $ - $ - - Options acquired in merger 7,995,635 0.29 0.14 3.7 Granted 22,175,000 0.55 0.25 Exercised - - - - Forfeited, expired or cancelled (1,415,635 ) - 0.23 - Outstanding at December 31, 2015 28,755,000 $ 0.48 $ 0.22 7.6 $ 40,000 Exercisable at December 31, 2015 4,088,765 $ 0.29 $ 0.14 2.5 $ 15,000 </t>
  </si>
  <si>
    <t>Schedule of estimated fair value of option using by range of assumptions</t>
  </si>
  <si>
    <t xml:space="preserve"> Option Grants – Officers, Employees and Directors Option Grants - Consultants Option Grants – Consultants Mark-to-Market Adjustment at December 31, 2015 Stock price $ 0.40 – 0.55 $ 0.40 – 0.55 $ 0.20 Exercise Price $ 0.55 $ 0.55 $ 0.55 Dividend Yield 0 % 0 % 0 % Expected Volatility 54% - 62 % 54% - 62% 62 % Risk-Free interest rate 1.56% - 1.87 % 1.70% - 2.24 % 1.70 % Expected life (in years) 6.11 10 9.18 - 9.84 </t>
  </si>
  <si>
    <t>Organization and Description of Business (Details)</t>
  </si>
  <si>
    <t>Dec. 31, 2015Customers</t>
  </si>
  <si>
    <t>Jan. 28, 2015USD ($)</t>
  </si>
  <si>
    <t>Organization and Description of Business (Textual)</t>
  </si>
  <si>
    <t>Advertiser customers | Customers</t>
  </si>
  <si>
    <t>Aggregate principal amount of term loan</t>
  </si>
  <si>
    <t>Revolving credit facility maximum borrowing capacity</t>
  </si>
  <si>
    <t>Ownership percentage</t>
  </si>
  <si>
    <t>50.00%</t>
  </si>
  <si>
    <t>Kitara [Member]</t>
  </si>
  <si>
    <t>Maturity date</t>
  </si>
  <si>
    <t>Jan. 28,
		2019</t>
  </si>
  <si>
    <t>38.30%</t>
  </si>
  <si>
    <t>Future Ads LLC [Member]</t>
  </si>
  <si>
    <t>61.70%</t>
  </si>
  <si>
    <t>Liquidity and Capital Resources (Details) - USD ($)</t>
  </si>
  <si>
    <t>Dec. 31, 2013</t>
  </si>
  <si>
    <t>Liquidity and Capital Resources [Textual)</t>
  </si>
  <si>
    <t>Working capital deficit</t>
  </si>
  <si>
    <t>Deferred income tax assets</t>
  </si>
  <si>
    <t>Borrowing under revolving loan</t>
  </si>
  <si>
    <t>Revolving credit facility outstanding balance</t>
  </si>
  <si>
    <t>Borrowing amount available under credit facility</t>
  </si>
  <si>
    <t>Proceeds net of principal repayments</t>
  </si>
  <si>
    <t>Repayments revolving loans receivable</t>
  </si>
  <si>
    <t>Payments of debt issuance costs</t>
  </si>
  <si>
    <t>Distribution - before reverse merger</t>
  </si>
  <si>
    <t>Distribution to transferors - exchange</t>
  </si>
  <si>
    <t>Distribution to transferors - transaction fee reimbursements</t>
  </si>
  <si>
    <t>Distributions to transferors - working capital adjustment</t>
  </si>
  <si>
    <t>Obligations to transferors</t>
  </si>
  <si>
    <t>Deferred payment to transferors</t>
  </si>
  <si>
    <t>Wells Fargo [Member]</t>
  </si>
  <si>
    <t>Summary of Significant Accounting Policies (Details)</t>
  </si>
  <si>
    <t>Accounts payable [Member] | Vendor [Member]</t>
  </si>
  <si>
    <t>Concentration risk, Description</t>
  </si>
  <si>
    <t>None over 10</t>
  </si>
  <si>
    <t>14% and 20% of accounts payable, or 34% of accounts payable in the aggregate</t>
  </si>
  <si>
    <t>Revenue [Member] | Customer [Member]</t>
  </si>
  <si>
    <t>Accounts receivable [Member] | Customer [Member]</t>
  </si>
  <si>
    <t>13% of accounts receivable</t>
  </si>
  <si>
    <t>Cost of revenues [Member] | Vendor [Member]</t>
  </si>
  <si>
    <t>18%, and 15% of cost of revenues, or 33% of cost of revenues in the aggregate</t>
  </si>
  <si>
    <t>Summary of Significant Accounting Policies (Details Textual) - USD ($)</t>
  </si>
  <si>
    <t>Summary of Significant Accounting Policies (Textual)</t>
  </si>
  <si>
    <t>FDIC insured amount</t>
  </si>
  <si>
    <t>Research and development expense</t>
  </si>
  <si>
    <t>Property and equipment method used</t>
  </si>
  <si>
    <t>Straight-line basis</t>
  </si>
  <si>
    <t>Allowance for doubtful accounts receivable</t>
  </si>
  <si>
    <t>Deferred tax benefit</t>
  </si>
  <si>
    <t>Net deferred tax assets</t>
  </si>
  <si>
    <t>Effective tax rate</t>
  </si>
  <si>
    <t>(596.60%)</t>
  </si>
  <si>
    <t>Warrant [Member]</t>
  </si>
  <si>
    <t>Potential common shares</t>
  </si>
  <si>
    <t>Stock Option [Member]</t>
  </si>
  <si>
    <t>Maximum [Member]</t>
  </si>
  <si>
    <t>Estimated useful life</t>
  </si>
  <si>
    <t>36 months</t>
  </si>
  <si>
    <t>Minimum [Member]</t>
  </si>
  <si>
    <t>12 months</t>
  </si>
  <si>
    <t>Propel Media [Media]</t>
  </si>
  <si>
    <t>38.90%</t>
  </si>
  <si>
    <t>Reverse Business Combination and Recapitalization (Details)</t>
  </si>
  <si>
    <t>Amount due on or before June 30, 2019 (pursuant to amendment dated January 26, 2016)</t>
  </si>
  <si>
    <t>Amount due January 28, 2019</t>
  </si>
  <si>
    <t>Total, gross</t>
  </si>
  <si>
    <t>Less: discount</t>
  </si>
  <si>
    <t>Total, net</t>
  </si>
  <si>
    <t>Reverse Business Combination and Recapitalization (Details 1) - USD ($)</t>
  </si>
  <si>
    <t>Prepaid expenses and other current assets</t>
  </si>
  <si>
    <t>Deferred tax assets</t>
  </si>
  <si>
    <t>Advertiser deposit</t>
  </si>
  <si>
    <t>Purchase price consideration</t>
  </si>
  <si>
    <t>Reverse Business Combination and Recapitalization (Details 2) - USD ($)</t>
  </si>
  <si>
    <t>Net income (loss)</t>
  </si>
  <si>
    <t>Pro forma income per common share, basic and diluted</t>
  </si>
  <si>
    <t>Pro forma weighted average number of common shares outstanding - basic and diluted</t>
  </si>
  <si>
    <t>Reverse Business Combination and Recapitalization (Details Textual) - USD ($)</t>
  </si>
  <si>
    <t>1 Months Ended</t>
  </si>
  <si>
    <t>Jan. 28, 2015</t>
  </si>
  <si>
    <t>Oct. 30, 2015</t>
  </si>
  <si>
    <t>Reverse Business Combination and Recapitalization (Textual)</t>
  </si>
  <si>
    <t>Goodwill acquired in the reverse merger</t>
  </si>
  <si>
    <t>Consideration transferred</t>
  </si>
  <si>
    <t>Note payable to stockholder</t>
  </si>
  <si>
    <t>Cash or stock consideration</t>
  </si>
  <si>
    <t>Debt discount</t>
  </si>
  <si>
    <t>Post closing working capital adjustment</t>
  </si>
  <si>
    <t>Unamortized discount</t>
  </si>
  <si>
    <t>Fair value of deferred payments to transferors</t>
  </si>
  <si>
    <t>Deferred tax assets adjusted payment</t>
  </si>
  <si>
    <t>Goodwill adjusted amount</t>
  </si>
  <si>
    <t>Deferred Payment</t>
  </si>
  <si>
    <t>Discount on deferred payment to transferors</t>
  </si>
  <si>
    <t>Repayment of first note balance</t>
  </si>
  <si>
    <t>Additional Paid-in Capital [Member]</t>
  </si>
  <si>
    <t>Retained Earnings [Member]</t>
  </si>
  <si>
    <t>Shares of common stock</t>
  </si>
  <si>
    <t>Business combination description</t>
  </si>
  <si>
    <t>(i) $80,000,000 in cash, (ii) 154,125,921 shares of Propel common stock, (iii) the right to receive performance-based "earn out" payments that enables the Members to receive up to an additional $40,000,000 in cash or stock consideration based on Propel Media reaching certain earnings before interest, taxes, depreciation and amortization ("EBITDA") levels during the 2015 to 2018 fiscal years, (iv) on or prior to June 30, 2016, the $10,000,000 Deferred Obligation in cash and/or shares of Propel common stock, and (v) immediately after the payment of certain fees to Highbridge on or about January 28, 2019, the $6,000,000 Deferred Payment in cash (the "Exchange").</t>
  </si>
  <si>
    <t>Interest rate</t>
  </si>
  <si>
    <t>1.00%</t>
  </si>
  <si>
    <t>Outstanding balance</t>
  </si>
  <si>
    <t>Market rate percentage</t>
  </si>
  <si>
    <t>10.00%</t>
  </si>
  <si>
    <t>Deferred payment, description</t>
  </si>
  <si>
    <t>Deferred Obligation from the raising of capital via an equity financing or from available working capital. The Company is required to use its reasonable best efforts to complete equity financings that would raise sufficient net proceeds to pay the $10,000,000 Deferred Obligation in cash to the Transferors on or before June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Mr. Pobre, on behalf of the Transferors, is permitted to elect, during the ten day period following each December 31st during the Equity Financing Period, commencing December 31, 2016, to receive any unpaid amount of the $10,000,000 Deferred Obligation in shares of the Company's common stock.</t>
  </si>
  <si>
    <t>Property and Equipment, Net (Details) - USD ($)</t>
  </si>
  <si>
    <t>Property, Plant and Equipment [Line Items]</t>
  </si>
  <si>
    <t>Property, plant and equipment, gross</t>
  </si>
  <si>
    <t>Less: Accumulated depreciation</t>
  </si>
  <si>
    <t>Leasehold improvements [Member]</t>
  </si>
  <si>
    <t>Furniture and equipment [Member]</t>
  </si>
  <si>
    <t>Computer software [Member]</t>
  </si>
  <si>
    <t>Property and Equipment, Net (Details Textual) - USD ($)</t>
  </si>
  <si>
    <t>Property and Equipment, Net (Textual)</t>
  </si>
  <si>
    <t>Depreciation expense</t>
  </si>
  <si>
    <t>Intangibles (Details) - USD ($)</t>
  </si>
  <si>
    <t>Finite-Lived Intangible Assets [Line Items]</t>
  </si>
  <si>
    <t>Total Intangible Assets</t>
  </si>
  <si>
    <t>Less: Accumulated Amortization</t>
  </si>
  <si>
    <t>Intangible Assets, net of amortization</t>
  </si>
  <si>
    <t>Trade names (indefinite life) [Member]</t>
  </si>
  <si>
    <t>Video library [Member]</t>
  </si>
  <si>
    <t>Intangibles (Details 1) - Video library [Member]</t>
  </si>
  <si>
    <t>Intangibles (Details Textual) - USD ($)</t>
  </si>
  <si>
    <t>Intangible assets amortization period</t>
  </si>
  <si>
    <t>2 years</t>
  </si>
  <si>
    <t>Amortization expenses</t>
  </si>
  <si>
    <t>Impairment of ammount</t>
  </si>
  <si>
    <t>Financing Agreement (Details) - USD ($)</t>
  </si>
  <si>
    <t>Debt Instrument [Line Items]</t>
  </si>
  <si>
    <t>Less: current portion</t>
  </si>
  <si>
    <t>Long term debt</t>
  </si>
  <si>
    <t>Term Loan [Member]</t>
  </si>
  <si>
    <t>Principal</t>
  </si>
  <si>
    <t>Discount</t>
  </si>
  <si>
    <t>Accreted value through September 30, 2015 of the Deferred Fee ($12,500,000)</t>
  </si>
  <si>
    <t>Net</t>
  </si>
  <si>
    <t>Financing Agreement (Details 1) - USD ($)</t>
  </si>
  <si>
    <t>Less: debt discount</t>
  </si>
  <si>
    <t>Plus: accreted value through September 30, 2015 of the Deferred Fee ($12,500,000)</t>
  </si>
  <si>
    <t>Financing Agreement (Details Textual) - USD ($)</t>
  </si>
  <si>
    <t>3 Months Ended</t>
  </si>
  <si>
    <t>Mar. 31, 2015</t>
  </si>
  <si>
    <t>Financing Agreement (Textual)</t>
  </si>
  <si>
    <t>Aggregate principal amount of term debt</t>
  </si>
  <si>
    <t>Repayment of loan</t>
  </si>
  <si>
    <t>Debt instrument, interest rate per annum equal to or less than to LIBOR</t>
  </si>
  <si>
    <t>Payments of Debt Issuance Costs</t>
  </si>
  <si>
    <t>Payments for term loan fees</t>
  </si>
  <si>
    <t>Deferred fees</t>
  </si>
  <si>
    <t>Borrowings under line of credit</t>
  </si>
  <si>
    <t>Quarterly installments, pricipal amount</t>
  </si>
  <si>
    <t>9.00%</t>
  </si>
  <si>
    <t>Unamortized Debt Issuance Expense</t>
  </si>
  <si>
    <t>Term Loan [Member] | Maximum [Member]</t>
  </si>
  <si>
    <t>9.50%</t>
  </si>
  <si>
    <t>Term Loan [Member] | Minimum [Member]</t>
  </si>
  <si>
    <t>7.00%</t>
  </si>
  <si>
    <t>PNC Revolving Loan [Member]</t>
  </si>
  <si>
    <t>Borrowing base amount</t>
  </si>
  <si>
    <t>6.00%</t>
  </si>
  <si>
    <t>Revolving loan description</t>
  </si>
  <si>
    <t>Each revolving loan shall bear interest on the principal amount thereof from time to time outstanding, from the date of such Loan until repaid, at a rate per annum equal to 6.00% plus either (i) the LIBOR rate for the interest period in effect for such Loan (but not less than 1%), or (ii) the bank's reference rate.</t>
  </si>
  <si>
    <t>Revolving loan maturity date</t>
  </si>
  <si>
    <t>Related-Party Transactions (Details) - USD ($)</t>
  </si>
  <si>
    <t>Deferred Compensation Arrangement with Individual, Excluding Share-based Payments and Postretirement Benefits [Line Items]</t>
  </si>
  <si>
    <t>Ownership percentage of member interest</t>
  </si>
  <si>
    <t>Other administrative services</t>
  </si>
  <si>
    <t>Due to the entity</t>
  </si>
  <si>
    <t>Due to related party</t>
  </si>
  <si>
    <t>Mr. Yeaton [Member]</t>
  </si>
  <si>
    <t>Other financial advisory and accounting services</t>
  </si>
  <si>
    <t>Commitments and Contingencies (Details)</t>
  </si>
  <si>
    <t>Thereafter</t>
  </si>
  <si>
    <t>Commitments and Contingencies (Details Textual)</t>
  </si>
  <si>
    <t>Mar. 11, 2016USD ($)</t>
  </si>
  <si>
    <t>Oct. 30, 2015USD ($)ft²</t>
  </si>
  <si>
    <t>Sep. 30, 2014ft²</t>
  </si>
  <si>
    <t>Dec. 31, 2015USD ($)ft²</t>
  </si>
  <si>
    <t>Dec. 31, 2014USD ($)</t>
  </si>
  <si>
    <t>Lease expiration date</t>
  </si>
  <si>
    <t>Mar. 30,
		2020</t>
  </si>
  <si>
    <t>Aug. 31,
		2014</t>
  </si>
  <si>
    <t>Initial lease term description</t>
  </si>
  <si>
    <t>Initial lease term of 66 months.</t>
  </si>
  <si>
    <t>Area of land | ft²</t>
  </si>
  <si>
    <t>Initial monthly rent</t>
  </si>
  <si>
    <t>Additional monthly rent</t>
  </si>
  <si>
    <t>Cash rental payments</t>
  </si>
  <si>
    <t>Rent expense</t>
  </si>
  <si>
    <t>Employment agreements description</t>
  </si>
  <si>
    <t>(i) an aggregate amount equal to 100% of his base salary, payable over the course of 12 months, subject to the Executive executing a general release of all claims against the Company, (ii) all valid expense reimbursements, and (iii) all accrued but unused vacation pay. In addition, all of Executive's equity awards, including the options described below, will fully vest and be exercisable for one year following the termination of employment.</t>
  </si>
  <si>
    <t>Lease term extended description</t>
  </si>
  <si>
    <t>On March 30, 2011, the Company amended the agreement to substitute the premises for a new location and to extend the lease term to July 31, 2018.</t>
  </si>
  <si>
    <t>Occupying area of land | ft²</t>
  </si>
  <si>
    <t>Employment agreement maturity date</t>
  </si>
  <si>
    <t>Jan. 28,
		2017</t>
  </si>
  <si>
    <t>Subsequent Event [Member]</t>
  </si>
  <si>
    <t>Note [Member]</t>
  </si>
  <si>
    <t>Aggregate principal amount</t>
  </si>
  <si>
    <t>Mr. Pobre [Member]</t>
  </si>
  <si>
    <t>Employment Agreements provide for base salaries</t>
  </si>
  <si>
    <t>Term of employment agreement</t>
  </si>
  <si>
    <t>3 years</t>
  </si>
  <si>
    <t>Mr. Regular [Member]</t>
  </si>
  <si>
    <t>Percentage of base salary</t>
  </si>
  <si>
    <t>Mr. Tseu [Member]</t>
  </si>
  <si>
    <t>Shapiro [Member]</t>
  </si>
  <si>
    <t>Defined Contributions Plans (Details) - USD ($)</t>
  </si>
  <si>
    <t>Defined Contributions Plans (Textual)</t>
  </si>
  <si>
    <t>Contribution expense</t>
  </si>
  <si>
    <t>Income Taxes (Details)</t>
  </si>
  <si>
    <t>Current</t>
  </si>
  <si>
    <t>Federal</t>
  </si>
  <si>
    <t>State</t>
  </si>
  <si>
    <t>Total current</t>
  </si>
  <si>
    <t>Deferred</t>
  </si>
  <si>
    <t>Total deferred</t>
  </si>
  <si>
    <t>Total Income Tax Benefit</t>
  </si>
  <si>
    <t>Income Taxes (Details 1)</t>
  </si>
  <si>
    <t>Statutory federal tax rate</t>
  </si>
  <si>
    <t>34.00%</t>
  </si>
  <si>
    <t>State taxes, net of federal benefit</t>
  </si>
  <si>
    <t>2.70%</t>
  </si>
  <si>
    <t>Transaction costs</t>
  </si>
  <si>
    <t>2.30%</t>
  </si>
  <si>
    <t>Permanent differences:</t>
  </si>
  <si>
    <t>Removal of Propel Media pre-merger book net income</t>
  </si>
  <si>
    <t>(15.60%)</t>
  </si>
  <si>
    <t>Change in income tax status of Propel Media</t>
  </si>
  <si>
    <t>(619.00%)</t>
  </si>
  <si>
    <t>Addition of Kitara pre-merger book net loss</t>
  </si>
  <si>
    <t>(1.40%)</t>
  </si>
  <si>
    <t>Other</t>
  </si>
  <si>
    <t>0.40%</t>
  </si>
  <si>
    <t>Income Taxes (Details 2)</t>
  </si>
  <si>
    <t>Intangible - Propel Media step-up</t>
  </si>
  <si>
    <t>Net operating loss carryforward</t>
  </si>
  <si>
    <t>Accrued vacation</t>
  </si>
  <si>
    <t>Amortization of intangibles</t>
  </si>
  <si>
    <t>Non-qualified stock options</t>
  </si>
  <si>
    <t>Bad debt</t>
  </si>
  <si>
    <t>Debt amortization</t>
  </si>
  <si>
    <t>Gross deferred tax assets</t>
  </si>
  <si>
    <t>Deferred tax liabilities</t>
  </si>
  <si>
    <t>Gross deferred tax liabilities</t>
  </si>
  <si>
    <t>Income Taxes (Details Textual)</t>
  </si>
  <si>
    <t>Deferred Tax Assets, Operating Loss Carryforwards, Components [Abstract]</t>
  </si>
  <si>
    <t>Net operating loss carryforwards of federal and state</t>
  </si>
  <si>
    <t>Operating loss carry forward expiration period</t>
  </si>
  <si>
    <t>2029 through 2034.</t>
  </si>
  <si>
    <t>Description of net operating loss</t>
  </si>
  <si>
    <t xml:space="preserve"> Pursuant to IRC Section 382, changes in control occur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over. In connection with the acquisition of Kitara, the Company prepared an analysis under IRC Section 382 and determined that (i) there was a more than 50% ownership change on January 28, 2015 and (ii) that of the $8,200,000 acquired net operating losses, only $6,535,000 would be eligible for carryover to future periods. The net operating losses are expected to expire in the years 2029 through 2034.</t>
  </si>
  <si>
    <t>Stock-Based Compensation (Details) - Stock Option [Member]</t>
  </si>
  <si>
    <t>Dec. 31, 2015USD ($)$ / sharesshares</t>
  </si>
  <si>
    <t>Shares Outstanding</t>
  </si>
  <si>
    <t>Number of Options, Outstanding, Beginning Balance | shares</t>
  </si>
  <si>
    <t>Number of Options, Options acquired in merger | shares</t>
  </si>
  <si>
    <t>Number of Options, Granted | shares</t>
  </si>
  <si>
    <t>Number of Options, Exercised | shares</t>
  </si>
  <si>
    <t>Number of Options, Forfeited, expired or cancelled | shares</t>
  </si>
  <si>
    <t>Number of Options, Outstanding, Ending Balance | shares</t>
  </si>
  <si>
    <t>Number of Options, Exercisable | shares</t>
  </si>
  <si>
    <t>Weighted Average Exercise Price, Outstanding</t>
  </si>
  <si>
    <t>Weighted-Average Exercise Price Outstanding, Beginning Balance</t>
  </si>
  <si>
    <t>Weighted-Average Exercise Price, Options acquired in merger</t>
  </si>
  <si>
    <t>Weighted-Average Exercise Price, Granted</t>
  </si>
  <si>
    <t>Weighted-Average Exercise Price, Exercised</t>
  </si>
  <si>
    <t>Weighted-Average Exercise Price, Cancelled / Forfeited, expired or cancelled</t>
  </si>
  <si>
    <t>Weighted-Average Exercise Price Outstanding, Ending Balance</t>
  </si>
  <si>
    <t>Weighted-Average Exercise Price Outstanding, Exercisable</t>
  </si>
  <si>
    <t>Weighted Average Grant Date Fair Value, Outstanding</t>
  </si>
  <si>
    <t>Weighted Average Grant Date Fair Value, Outstanding Beginning Balance</t>
  </si>
  <si>
    <t>Weighted Average Grant Date Fair Value, Options acquired in merger</t>
  </si>
  <si>
    <t>Weighted Average Grant Date Fair Value, Granted</t>
  </si>
  <si>
    <t>Weighted Average Grant Date Fair Value, Exercised</t>
  </si>
  <si>
    <t>Weighted Average Grant Date Fair Value, Forfeited, expired or cancelled</t>
  </si>
  <si>
    <t>Weighted Average Grant Date Fair Value, Outstanding Ending Balance</t>
  </si>
  <si>
    <t>Weighted Average Grant Date Fair Value, Exercisable</t>
  </si>
  <si>
    <t>Weighted Average Remaining Contractual Term</t>
  </si>
  <si>
    <t>Weighted-Average Remaining Contractual Term, Options acquired in merger</t>
  </si>
  <si>
    <t>3 years 8 months 12 days</t>
  </si>
  <si>
    <t>Weighted-Average Remaining Contractual Term, Outstanding</t>
  </si>
  <si>
    <t>7 years 7 months 6 days</t>
  </si>
  <si>
    <t>Weighted-Average Remaining Contractual Term, Exercisable</t>
  </si>
  <si>
    <t>2 years 6 months</t>
  </si>
  <si>
    <t>Aggregate Intrinsic Value</t>
  </si>
  <si>
    <t>Aggregate Intrinsic Value, Outstanding | $</t>
  </si>
  <si>
    <t>Aggregate Intrinsic Value, Excercisable | $</t>
  </si>
  <si>
    <t>Stock-Based Compensation (Details 1)</t>
  </si>
  <si>
    <t>Dec. 31, 2015$ / shares</t>
  </si>
  <si>
    <t>Option Grants Officers Employees and Directors [Member]</t>
  </si>
  <si>
    <t>Schedule of estimated fair value of option using by range of assumption</t>
  </si>
  <si>
    <t>Exercise Price</t>
  </si>
  <si>
    <t>Dividend Yield</t>
  </si>
  <si>
    <t>0.00%</t>
  </si>
  <si>
    <t>Expected life (in years)</t>
  </si>
  <si>
    <t>6 years 1 month 10 days</t>
  </si>
  <si>
    <t>Option Grants Officers Employees and Directors [Member] | Maximum [Member]</t>
  </si>
  <si>
    <t>Stock price</t>
  </si>
  <si>
    <t>Expected Volatility</t>
  </si>
  <si>
    <t>62.00%</t>
  </si>
  <si>
    <t>Risk-Free interest rate</t>
  </si>
  <si>
    <t>1.87%</t>
  </si>
  <si>
    <t>Option Grants Officers Employees and Directors [Member] | Minimum [Member]</t>
  </si>
  <si>
    <t>54.00%</t>
  </si>
  <si>
    <t>1.56%</t>
  </si>
  <si>
    <t>Option grants consultants [Member]</t>
  </si>
  <si>
    <t>10 years</t>
  </si>
  <si>
    <t>Option grants consultants [Member] | Maximum [Member]</t>
  </si>
  <si>
    <t>2.24%</t>
  </si>
  <si>
    <t>Option grants consultants [Member] | Minimum [Member]</t>
  </si>
  <si>
    <t>1.70%</t>
  </si>
  <si>
    <t>Option Grants Consultants Mark-to-Market Adjustment [Member]</t>
  </si>
  <si>
    <t>Option Grants Consultants Mark-to-Market Adjustment [Member] | Maximum [Member]</t>
  </si>
  <si>
    <t>9 years 10 months 2 days</t>
  </si>
  <si>
    <t>Option Grants Consultants Mark-to-Market Adjustment [Member] | Minimum [Member]</t>
  </si>
  <si>
    <t>9 years 2 months 5 days</t>
  </si>
  <si>
    <t>Stock-Based Compensation (Details Textual) - USD ($)</t>
  </si>
  <si>
    <t>Nov. 03, 2015</t>
  </si>
  <si>
    <t>Aug. 12, 2015</t>
  </si>
  <si>
    <t>May. 20, 2015</t>
  </si>
  <si>
    <t>Mar. 06, 2015</t>
  </si>
  <si>
    <t>Mar. 23, 2015</t>
  </si>
  <si>
    <t>Oct. 09, 2014</t>
  </si>
  <si>
    <t>Stock-Based Compensation (Textual)</t>
  </si>
  <si>
    <t>Stock-based compensation expense</t>
  </si>
  <si>
    <t>Stock option granted to purchase of common stock shares</t>
  </si>
  <si>
    <t>Unamortized value of options</t>
  </si>
  <si>
    <t>Unamortized expectected term of options</t>
  </si>
  <si>
    <t>The unamortized portion will be expensed through November 2019.</t>
  </si>
  <si>
    <t>Unamortized weighted average remaining period</t>
  </si>
  <si>
    <t>3 years 3 months 18 days</t>
  </si>
  <si>
    <t>Exercise price</t>
  </si>
  <si>
    <t>Expected life</t>
  </si>
  <si>
    <t>Stock Option [Member] | Board of Directors [Member]</t>
  </si>
  <si>
    <t>Stock option vesting description</t>
  </si>
  <si>
    <t>Each of the options vests as to one-quarter of the underlying shares on March 6, 2016 and vests as to the remainder of the underlying shares in twelve equal quarterly installments over the following three years.</t>
  </si>
  <si>
    <t>Stock Option [Member] | Mr. Regular [Member]</t>
  </si>
  <si>
    <t>Stock Option [Member] | Mr. Tseu [Member]</t>
  </si>
  <si>
    <t>Stock Option [Member] | Employees [Member]</t>
  </si>
  <si>
    <t>Each of these options vests as to one-quarter of the underlying shares on the anniversary of the date of the grant and vests as to the remainder of the underlying shares in twelve equal quarterly installments over the following three years.</t>
  </si>
  <si>
    <t>Stock Option [Member] | Shapiro [Member]</t>
  </si>
  <si>
    <t>Stock Option [Member] | Jeff Mccollum [Member]</t>
  </si>
  <si>
    <t>Option vests as to one-quarter of the underlying shares on the anniversary of the date of the grant and vests as to the remainder of the underlying shares in twelve equal quarterly installments over the following three years.</t>
  </si>
  <si>
    <t>Stock Option [Member] | Messrs. Ledecky and Humphreys [Member]</t>
  </si>
  <si>
    <t>Stock Option [Member] | Vendor [Member]</t>
  </si>
  <si>
    <t>Stock Option [Member] | Consultants [Member]</t>
  </si>
  <si>
    <t>Stock Option [Member] | Employees and Consultants [Member]</t>
  </si>
  <si>
    <t>Stock Option [Member] | John Quelch [Member]</t>
  </si>
  <si>
    <t>Option was granted under the 2014 Plan, has an exercise price of $0.55 per share and vests as to one-third of the underlying shares on the first anniversary of the grant and vesting as to the remainder of the underlying shares in eight equal quarterly installments over the following two years.</t>
  </si>
  <si>
    <t>Option grant [Member]</t>
  </si>
  <si>
    <t>Options vests as to one-quarter of the underlying shares on the anniversary of the date of the grant and vests as to the remainder of the underlying shares in twelve equal quarterly installments over the following three years.</t>
  </si>
  <si>
    <t>2014 Long-Term Incentive Equity Plan [Member]</t>
  </si>
  <si>
    <t>Fully-diluted shares of the company's common stock outstanding</t>
  </si>
  <si>
    <t>Option grant one [Member]</t>
  </si>
  <si>
    <t>Option grant two [Member]</t>
  </si>
  <si>
    <t>Equity (Details) - USD ($)</t>
  </si>
  <si>
    <t>Apr. 29, 2014</t>
  </si>
  <si>
    <t>Equity (Textual)</t>
  </si>
  <si>
    <t>Warrants exercisable price</t>
  </si>
  <si>
    <t>Warrants expire share</t>
  </si>
  <si>
    <t>Apr. 30,
		2019</t>
  </si>
  <si>
    <t>Warrants to purchase of common stock shares</t>
  </si>
  <si>
    <t>Distributions to transferors - prior to reverse merger</t>
  </si>
  <si>
    <t>Distributions to transferors in cash</t>
  </si>
  <si>
    <t>Distributions to members - working capital adjustment</t>
  </si>
  <si>
    <t>Distributions obligation to transferors</t>
  </si>
  <si>
    <t>Distributions to transferors - transaction fee reimbursements</t>
  </si>
  <si>
    <t>Profit Sharing Plan (Details) - USD ($)</t>
  </si>
  <si>
    <t>Profit Sharing Plan (Textual)</t>
  </si>
  <si>
    <t>Bonus expenses</t>
  </si>
  <si>
    <t>Accrued profit sharing bonu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2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4597699</v>
      </c>
    </row>
    <row r="17" spans="1:4">
      <c r="A17" s="4" t="s">
        <v>28</v>
      </c>
      <c r="C17" s="6" t="n">
        <v>2500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29000</v>
      </c>
      <c r="C3" s="7" t="n">
        <v>3675000</v>
      </c>
    </row>
    <row r="4" spans="1:3">
      <c r="A4" s="4" t="s">
        <v>33</v>
      </c>
      <c r="B4" s="6" t="n">
        <v>7559000</v>
      </c>
      <c r="C4" s="6" t="n">
        <v>8054000</v>
      </c>
    </row>
    <row r="5" spans="1:3">
      <c r="A5" s="4" t="s">
        <v>34</v>
      </c>
      <c r="B5" s="6" t="n">
        <v>614000</v>
      </c>
      <c r="C5" s="6" t="n">
        <v>343000</v>
      </c>
    </row>
    <row r="6" spans="1:3">
      <c r="A6" s="4" t="s">
        <v>35</v>
      </c>
      <c r="B6" s="6" t="n">
        <v>9802000</v>
      </c>
      <c r="C6" s="6" t="n">
        <v>12072000</v>
      </c>
    </row>
    <row r="7" spans="1:3">
      <c r="A7" s="4" t="s">
        <v>36</v>
      </c>
      <c r="B7" s="6" t="n">
        <v>2525000</v>
      </c>
      <c r="C7" s="7" t="n">
        <v>2034000</v>
      </c>
    </row>
    <row r="8" spans="1:3">
      <c r="A8" s="4" t="s">
        <v>37</v>
      </c>
      <c r="B8" s="6" t="n">
        <v>94000</v>
      </c>
      <c r="C8" s="4" t="s">
        <v>38</v>
      </c>
    </row>
    <row r="9" spans="1:3">
      <c r="A9" s="4" t="s">
        <v>39</v>
      </c>
      <c r="B9" s="6" t="n">
        <v>188000</v>
      </c>
      <c r="C9" s="4" t="s">
        <v>38</v>
      </c>
    </row>
    <row r="10" spans="1:3">
      <c r="A10" s="4" t="s">
        <v>40</v>
      </c>
      <c r="B10" s="6" t="n">
        <v>2869000</v>
      </c>
      <c r="C10" s="4" t="s">
        <v>38</v>
      </c>
    </row>
    <row r="11" spans="1:3">
      <c r="A11" s="4" t="s">
        <v>41</v>
      </c>
      <c r="B11" s="6" t="n">
        <v>34074000</v>
      </c>
    </row>
    <row r="12" spans="1:3">
      <c r="A12" s="4" t="s">
        <v>42</v>
      </c>
      <c r="B12" s="6" t="n">
        <v>56000</v>
      </c>
      <c r="C12" s="7" t="n">
        <v>56000</v>
      </c>
    </row>
    <row r="13" spans="1:3">
      <c r="A13" s="4" t="s">
        <v>43</v>
      </c>
      <c r="B13" s="6" t="n">
        <v>49608000</v>
      </c>
      <c r="C13" s="6" t="n">
        <v>14162000</v>
      </c>
    </row>
    <row r="14" spans="1:3">
      <c r="A14" s="3" t="s">
        <v>44</v>
      </c>
    </row>
    <row r="15" spans="1:3">
      <c r="A15" s="4" t="s">
        <v>45</v>
      </c>
      <c r="B15" s="6" t="n">
        <v>4288000</v>
      </c>
      <c r="C15" s="6" t="n">
        <v>3540000</v>
      </c>
    </row>
    <row r="16" spans="1:3">
      <c r="A16" s="4" t="s">
        <v>46</v>
      </c>
      <c r="B16" s="6" t="n">
        <v>2485000</v>
      </c>
      <c r="C16" s="6" t="n">
        <v>4184000</v>
      </c>
    </row>
    <row r="17" spans="1:3">
      <c r="A17" s="4" t="s">
        <v>47</v>
      </c>
      <c r="B17" s="7" t="n">
        <v>2146000</v>
      </c>
      <c r="C17" s="6" t="n">
        <v>2610000</v>
      </c>
    </row>
    <row r="18" spans="1:3">
      <c r="A18" s="4" t="s">
        <v>48</v>
      </c>
      <c r="B18" s="4" t="s">
        <v>38</v>
      </c>
      <c r="C18" s="7" t="n">
        <v>650000</v>
      </c>
    </row>
    <row r="19" spans="1:3">
      <c r="A19" s="4" t="s">
        <v>49</v>
      </c>
      <c r="B19" s="7" t="n">
        <v>5997000</v>
      </c>
      <c r="C19" s="4" t="s">
        <v>38</v>
      </c>
    </row>
    <row r="20" spans="1:3">
      <c r="A20" s="4" t="s">
        <v>50</v>
      </c>
      <c r="B20" s="6" t="n">
        <v>1762000</v>
      </c>
      <c r="C20" s="4" t="s">
        <v>38</v>
      </c>
    </row>
    <row r="21" spans="1:3">
      <c r="A21" s="4" t="s">
        <v>51</v>
      </c>
      <c r="B21" s="6" t="n">
        <v>16678000</v>
      </c>
      <c r="C21" s="7" t="n">
        <v>10984000</v>
      </c>
    </row>
    <row r="22" spans="1:3">
      <c r="A22" s="4" t="s">
        <v>52</v>
      </c>
      <c r="B22" s="6" t="n">
        <v>68858000</v>
      </c>
      <c r="C22" s="4" t="s">
        <v>38</v>
      </c>
    </row>
    <row r="23" spans="1:3">
      <c r="A23" s="4" t="s">
        <v>53</v>
      </c>
      <c r="B23" s="6" t="n">
        <v>13923000</v>
      </c>
      <c r="C23" s="4" t="s">
        <v>38</v>
      </c>
    </row>
    <row r="24" spans="1:3">
      <c r="A24" s="4" t="s">
        <v>54</v>
      </c>
      <c r="B24" s="6" t="n">
        <v>425000</v>
      </c>
      <c r="C24" s="7" t="n">
        <v>464000</v>
      </c>
    </row>
    <row r="25" spans="1:3">
      <c r="A25" s="4" t="s">
        <v>55</v>
      </c>
      <c r="B25" s="6" t="n">
        <v>106000</v>
      </c>
      <c r="C25" s="4" t="s">
        <v>38</v>
      </c>
    </row>
    <row r="26" spans="1:3">
      <c r="A26" s="4" t="s">
        <v>56</v>
      </c>
      <c r="B26" s="7" t="n">
        <v>99990000</v>
      </c>
      <c r="C26" s="7" t="n">
        <v>11448000</v>
      </c>
    </row>
    <row r="27" spans="1:3">
      <c r="A27" s="3" t="s">
        <v>57</v>
      </c>
    </row>
    <row r="28" spans="1:3">
      <c r="A28" s="4" t="s">
        <v>58</v>
      </c>
      <c r="B28" s="4" t="s">
        <v>38</v>
      </c>
      <c r="C28" s="4" t="s">
        <v>38</v>
      </c>
    </row>
    <row r="29" spans="1:3">
      <c r="A29" s="4" t="s">
        <v>59</v>
      </c>
      <c r="B29" s="7" t="n">
        <v>25000</v>
      </c>
      <c r="C29" s="7" t="n">
        <v>15000</v>
      </c>
    </row>
    <row r="30" spans="1:3">
      <c r="A30" s="4" t="s">
        <v>60</v>
      </c>
      <c r="B30" s="6" t="n">
        <v>1117000</v>
      </c>
      <c r="C30" s="4" t="s">
        <v>38</v>
      </c>
    </row>
    <row r="31" spans="1:3">
      <c r="A31" s="4" t="s">
        <v>61</v>
      </c>
      <c r="B31" s="6" t="n">
        <v>-51524000</v>
      </c>
      <c r="C31" s="7" t="n">
        <v>2699000</v>
      </c>
    </row>
    <row r="32" spans="1:3">
      <c r="A32" s="4" t="s">
        <v>62</v>
      </c>
      <c r="B32" s="6" t="n">
        <v>-50382000</v>
      </c>
      <c r="C32" s="6" t="n">
        <v>2714000</v>
      </c>
    </row>
    <row r="33" spans="1:3">
      <c r="A33" s="4" t="s">
        <v>63</v>
      </c>
      <c r="B33" s="7" t="n">
        <v>49608000</v>
      </c>
      <c r="C33" s="7" t="n">
        <v>141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40</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04</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001</v>
      </c>
      <c r="C3" s="8" t="n">
        <v>0.0001</v>
      </c>
    </row>
    <row r="4" spans="1:3">
      <c r="A4" s="4" t="s">
        <v>67</v>
      </c>
      <c r="B4" s="6" t="n">
        <v>1000000</v>
      </c>
      <c r="C4" s="6" t="n">
        <v>1000000</v>
      </c>
    </row>
    <row r="5" spans="1:3">
      <c r="A5" s="4" t="s">
        <v>68</v>
      </c>
      <c r="B5" s="4" t="s">
        <v>38</v>
      </c>
      <c r="C5" s="4" t="s">
        <v>38</v>
      </c>
    </row>
    <row r="6" spans="1:3">
      <c r="A6" s="4" t="s">
        <v>69</v>
      </c>
      <c r="B6" s="4" t="s">
        <v>38</v>
      </c>
      <c r="C6" s="4" t="s">
        <v>38</v>
      </c>
    </row>
    <row r="7" spans="1:3">
      <c r="A7" s="4" t="s">
        <v>70</v>
      </c>
      <c r="B7" s="8" t="n">
        <v>0.0001</v>
      </c>
      <c r="C7" s="8" t="n">
        <v>0.0001</v>
      </c>
    </row>
    <row r="8" spans="1:3">
      <c r="A8" s="4" t="s">
        <v>71</v>
      </c>
      <c r="B8" s="6" t="n">
        <v>500000000</v>
      </c>
      <c r="C8" s="6" t="n">
        <v>500000000</v>
      </c>
    </row>
    <row r="9" spans="1:3">
      <c r="A9" s="4" t="s">
        <v>72</v>
      </c>
      <c r="B9" s="6" t="n">
        <v>250010162</v>
      </c>
      <c r="C9" s="6" t="n">
        <v>154125921</v>
      </c>
    </row>
    <row r="10" spans="1:3">
      <c r="A10" s="4" t="s">
        <v>73</v>
      </c>
      <c r="B10" s="6" t="n">
        <v>250010162</v>
      </c>
      <c r="C10" s="6" t="n">
        <v>154125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23"/>
    <col customWidth="1" max="3" min="3" width="21"/>
  </cols>
  <sheetData>
    <row r="1" spans="1:3">
      <c r="A1" s="1" t="s">
        <v>299</v>
      </c>
      <c r="B1" s="2" t="s">
        <v>1</v>
      </c>
    </row>
    <row r="2" spans="1:3">
      <c r="B2" s="2" t="s">
        <v>300</v>
      </c>
      <c r="C2" s="2" t="s">
        <v>301</v>
      </c>
    </row>
    <row r="3" spans="1:3">
      <c r="A3" s="3" t="s">
        <v>302</v>
      </c>
    </row>
    <row r="4" spans="1:3">
      <c r="A4" s="4" t="s">
        <v>303</v>
      </c>
      <c r="B4" s="6" t="n">
        <v>1400</v>
      </c>
    </row>
    <row r="5" spans="1:3">
      <c r="A5" s="4" t="s">
        <v>304</v>
      </c>
      <c r="C5" s="7" t="n">
        <v>81000000</v>
      </c>
    </row>
    <row r="6" spans="1:3">
      <c r="A6" s="4" t="s">
        <v>305</v>
      </c>
      <c r="C6" s="7" t="n">
        <v>15000000</v>
      </c>
    </row>
    <row r="7" spans="1:3">
      <c r="A7" s="4" t="s">
        <v>306</v>
      </c>
      <c r="B7" s="4" t="s">
        <v>307</v>
      </c>
    </row>
    <row r="8" spans="1:3">
      <c r="A8" s="4" t="s">
        <v>308</v>
      </c>
    </row>
    <row r="9" spans="1:3">
      <c r="A9" s="3" t="s">
        <v>302</v>
      </c>
    </row>
    <row r="10" spans="1:3">
      <c r="A10" s="4" t="s">
        <v>309</v>
      </c>
      <c r="B10" s="4" t="s">
        <v>310</v>
      </c>
    </row>
    <row r="11" spans="1:3">
      <c r="A11" s="4" t="s">
        <v>306</v>
      </c>
      <c r="C11" s="4" t="s">
        <v>311</v>
      </c>
    </row>
    <row r="12" spans="1:3">
      <c r="A12" s="4" t="s">
        <v>312</v>
      </c>
    </row>
    <row r="13" spans="1:3">
      <c r="A13" s="3" t="s">
        <v>302</v>
      </c>
    </row>
    <row r="14" spans="1:3">
      <c r="A14" s="4" t="s">
        <v>306</v>
      </c>
      <c r="C1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14</v>
      </c>
      <c r="B1" s="2" t="s">
        <v>1</v>
      </c>
    </row>
    <row r="2" spans="1:4">
      <c r="B2" s="2" t="s">
        <v>2</v>
      </c>
      <c r="C2" s="2" t="s">
        <v>30</v>
      </c>
      <c r="D2" s="2" t="s">
        <v>315</v>
      </c>
    </row>
    <row r="3" spans="1:4">
      <c r="A3" s="3" t="s">
        <v>316</v>
      </c>
    </row>
    <row r="4" spans="1:4">
      <c r="A4" s="4" t="s">
        <v>32</v>
      </c>
      <c r="B4" s="7" t="n">
        <v>1629000</v>
      </c>
      <c r="C4" s="7" t="n">
        <v>3675000</v>
      </c>
      <c r="D4" s="7" t="n">
        <v>4052000</v>
      </c>
    </row>
    <row r="5" spans="1:4">
      <c r="A5" s="4" t="s">
        <v>317</v>
      </c>
      <c r="B5" s="6" t="n">
        <v>6876000</v>
      </c>
    </row>
    <row r="6" spans="1:4">
      <c r="A6" s="4" t="s">
        <v>92</v>
      </c>
      <c r="B6" s="6" t="n">
        <v>35711000</v>
      </c>
      <c r="C6" s="6" t="n">
        <v>28905000</v>
      </c>
    </row>
    <row r="7" spans="1:4">
      <c r="A7" s="4" t="s">
        <v>90</v>
      </c>
      <c r="B7" s="6" t="n">
        <v>5121000</v>
      </c>
      <c r="C7" s="7" t="n">
        <v>28905000</v>
      </c>
    </row>
    <row r="8" spans="1:4">
      <c r="A8" s="4" t="s">
        <v>91</v>
      </c>
      <c r="B8" s="6" t="n">
        <v>-30590000</v>
      </c>
    </row>
    <row r="9" spans="1:4">
      <c r="A9" s="4" t="s">
        <v>318</v>
      </c>
      <c r="B9" s="6" t="n">
        <v>31735000</v>
      </c>
    </row>
    <row r="10" spans="1:4">
      <c r="A10" s="4" t="s">
        <v>319</v>
      </c>
      <c r="B10" s="6" t="n">
        <v>5614000</v>
      </c>
    </row>
    <row r="11" spans="1:4">
      <c r="A11" s="4" t="s">
        <v>320</v>
      </c>
      <c r="B11" s="6" t="n">
        <v>1762000</v>
      </c>
    </row>
    <row r="12" spans="1:4">
      <c r="A12" s="4" t="s">
        <v>321</v>
      </c>
      <c r="B12" s="6" t="n">
        <v>3852000</v>
      </c>
    </row>
    <row r="13" spans="1:4">
      <c r="A13" s="4" t="s">
        <v>322</v>
      </c>
      <c r="B13" s="6" t="n">
        <v>71651000</v>
      </c>
    </row>
    <row r="14" spans="1:4">
      <c r="A14" s="4" t="s">
        <v>323</v>
      </c>
      <c r="B14" s="6" t="n">
        <v>1539000</v>
      </c>
    </row>
    <row r="15" spans="1:4">
      <c r="A15" s="4" t="s">
        <v>324</v>
      </c>
      <c r="B15" s="6" t="n">
        <v>916000</v>
      </c>
      <c r="C15" s="4" t="s">
        <v>38</v>
      </c>
    </row>
    <row r="16" spans="1:4">
      <c r="A16" s="4" t="s">
        <v>325</v>
      </c>
      <c r="B16" s="6" t="n">
        <v>1674000</v>
      </c>
      <c r="C16" s="7" t="n">
        <v>29188000</v>
      </c>
    </row>
    <row r="17" spans="1:4">
      <c r="A17" s="4" t="s">
        <v>326</v>
      </c>
      <c r="B17" s="6" t="n">
        <v>-80000000</v>
      </c>
      <c r="C17" s="4" t="s">
        <v>38</v>
      </c>
    </row>
    <row r="18" spans="1:4">
      <c r="A18" s="4" t="s">
        <v>327</v>
      </c>
      <c r="B18" s="6" t="n">
        <v>-867000</v>
      </c>
      <c r="C18" s="4" t="s">
        <v>38</v>
      </c>
    </row>
    <row r="19" spans="1:4">
      <c r="A19" s="4" t="s">
        <v>328</v>
      </c>
      <c r="B19" s="6" t="n">
        <v>3337000</v>
      </c>
    </row>
    <row r="20" spans="1:4">
      <c r="A20" s="4" t="s">
        <v>329</v>
      </c>
      <c r="B20" s="6" t="n">
        <v>10000000</v>
      </c>
    </row>
    <row r="21" spans="1:4">
      <c r="A21" s="4" t="s">
        <v>330</v>
      </c>
      <c r="B21" s="6" t="n">
        <v>6000000</v>
      </c>
    </row>
    <row r="22" spans="1:4">
      <c r="A22" s="4" t="s">
        <v>331</v>
      </c>
    </row>
    <row r="23" spans="1:4">
      <c r="A23" s="3" t="s">
        <v>316</v>
      </c>
    </row>
    <row r="24" spans="1:4">
      <c r="A24" s="4" t="s">
        <v>323</v>
      </c>
      <c r="B24" s="7" t="n">
        <v>153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78"/>
  </cols>
  <sheetData>
    <row r="1" spans="1:3">
      <c r="A1" s="1" t="s">
        <v>332</v>
      </c>
      <c r="B1" s="2" t="s">
        <v>1</v>
      </c>
    </row>
    <row r="2" spans="1:3">
      <c r="B2" s="2" t="s">
        <v>2</v>
      </c>
      <c r="C2" s="2" t="s">
        <v>30</v>
      </c>
    </row>
    <row r="3" spans="1:3">
      <c r="A3" s="4" t="s">
        <v>333</v>
      </c>
    </row>
    <row r="4" spans="1:3">
      <c r="A4" s="3" t="s">
        <v>262</v>
      </c>
    </row>
    <row r="5" spans="1:3">
      <c r="A5" s="4" t="s">
        <v>334</v>
      </c>
      <c r="B5" s="4" t="s">
        <v>335</v>
      </c>
      <c r="C5" s="4" t="s">
        <v>336</v>
      </c>
    </row>
    <row r="6" spans="1:3">
      <c r="A6" s="4" t="s">
        <v>337</v>
      </c>
    </row>
    <row r="7" spans="1:3">
      <c r="A7" s="3" t="s">
        <v>262</v>
      </c>
    </row>
    <row r="8" spans="1:3">
      <c r="A8" s="4" t="s">
        <v>334</v>
      </c>
      <c r="B8" s="4" t="s">
        <v>335</v>
      </c>
      <c r="C8" s="4" t="s">
        <v>335</v>
      </c>
    </row>
    <row r="9" spans="1:3">
      <c r="A9" s="4" t="s">
        <v>338</v>
      </c>
    </row>
    <row r="10" spans="1:3">
      <c r="A10" s="3" t="s">
        <v>262</v>
      </c>
    </row>
    <row r="11" spans="1:3">
      <c r="A11" s="4" t="s">
        <v>334</v>
      </c>
      <c r="B11" s="4" t="s">
        <v>335</v>
      </c>
      <c r="C11" s="4" t="s">
        <v>339</v>
      </c>
    </row>
    <row r="12" spans="1:3">
      <c r="A12" s="4" t="s">
        <v>340</v>
      </c>
    </row>
    <row r="13" spans="1:3">
      <c r="A13" s="3" t="s">
        <v>262</v>
      </c>
    </row>
    <row r="14" spans="1:3">
      <c r="A14" s="4" t="s">
        <v>334</v>
      </c>
      <c r="B14" s="4" t="s">
        <v>335</v>
      </c>
      <c r="C14"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20"/>
    <col customWidth="1" max="3" min="3" width="14"/>
  </cols>
  <sheetData>
    <row r="1" spans="1:3">
      <c r="A1" s="1" t="s">
        <v>342</v>
      </c>
      <c r="B1" s="2" t="s">
        <v>1</v>
      </c>
    </row>
    <row r="2" spans="1:3">
      <c r="B2" s="2" t="s">
        <v>2</v>
      </c>
      <c r="C2" s="2" t="s">
        <v>30</v>
      </c>
    </row>
    <row r="3" spans="1:3">
      <c r="A3" s="3" t="s">
        <v>343</v>
      </c>
    </row>
    <row r="4" spans="1:3">
      <c r="A4" s="4" t="s">
        <v>344</v>
      </c>
      <c r="B4" s="7" t="n">
        <v>250000</v>
      </c>
      <c r="C4" s="7" t="n">
        <v>250000</v>
      </c>
    </row>
    <row r="5" spans="1:3">
      <c r="A5" s="4" t="s">
        <v>345</v>
      </c>
      <c r="B5" s="7" t="n">
        <v>3992000</v>
      </c>
      <c r="C5" s="7" t="n">
        <v>2198000</v>
      </c>
    </row>
    <row r="6" spans="1:3">
      <c r="A6" s="4" t="s">
        <v>346</v>
      </c>
      <c r="B6" s="4" t="s">
        <v>347</v>
      </c>
    </row>
    <row r="7" spans="1:3">
      <c r="A7" s="4" t="s">
        <v>37</v>
      </c>
      <c r="B7" s="7" t="n">
        <v>94000</v>
      </c>
      <c r="C7" s="4" t="s">
        <v>38</v>
      </c>
    </row>
    <row r="8" spans="1:3">
      <c r="A8" s="4" t="s">
        <v>348</v>
      </c>
      <c r="B8" s="6" t="n">
        <v>290000</v>
      </c>
      <c r="C8" s="7" t="n">
        <v>2000</v>
      </c>
    </row>
    <row r="9" spans="1:3">
      <c r="A9" s="4" t="s">
        <v>128</v>
      </c>
      <c r="B9" s="6" t="n">
        <v>244000</v>
      </c>
      <c r="C9" s="4" t="s">
        <v>38</v>
      </c>
    </row>
    <row r="10" spans="1:3">
      <c r="A10" s="4" t="s">
        <v>349</v>
      </c>
      <c r="B10" s="6" t="n">
        <v>31735000</v>
      </c>
    </row>
    <row r="11" spans="1:3">
      <c r="A11" s="4" t="s">
        <v>350</v>
      </c>
      <c r="B11" s="7" t="n">
        <v>2843000</v>
      </c>
    </row>
    <row r="12" spans="1:3">
      <c r="A12" s="4" t="s">
        <v>351</v>
      </c>
      <c r="B12" s="4" t="s">
        <v>352</v>
      </c>
    </row>
    <row r="13" spans="1:3">
      <c r="A13" s="4" t="s">
        <v>353</v>
      </c>
    </row>
    <row r="14" spans="1:3">
      <c r="A14" s="3" t="s">
        <v>343</v>
      </c>
    </row>
    <row r="15" spans="1:3">
      <c r="A15" s="4" t="s">
        <v>354</v>
      </c>
      <c r="B15" s="6" t="n">
        <v>6363636</v>
      </c>
    </row>
    <row r="16" spans="1:3">
      <c r="A16" s="4" t="s">
        <v>355</v>
      </c>
    </row>
    <row r="17" spans="1:3">
      <c r="A17" s="3" t="s">
        <v>343</v>
      </c>
    </row>
    <row r="18" spans="1:3">
      <c r="A18" s="4" t="s">
        <v>354</v>
      </c>
      <c r="B18" s="6" t="n">
        <v>28755000</v>
      </c>
    </row>
    <row r="19" spans="1:3">
      <c r="A19" s="4" t="s">
        <v>356</v>
      </c>
    </row>
    <row r="20" spans="1:3">
      <c r="A20" s="3" t="s">
        <v>343</v>
      </c>
    </row>
    <row r="21" spans="1:3">
      <c r="A21" s="4" t="s">
        <v>357</v>
      </c>
      <c r="B21" s="4" t="s">
        <v>358</v>
      </c>
    </row>
    <row r="22" spans="1:3">
      <c r="A22" s="4" t="s">
        <v>359</v>
      </c>
    </row>
    <row r="23" spans="1:3">
      <c r="A23" s="3" t="s">
        <v>343</v>
      </c>
    </row>
    <row r="24" spans="1:3">
      <c r="A24" s="4" t="s">
        <v>357</v>
      </c>
      <c r="B24" s="4" t="s">
        <v>360</v>
      </c>
    </row>
    <row r="25" spans="1:3">
      <c r="A25" s="4" t="s">
        <v>361</v>
      </c>
    </row>
    <row r="26" spans="1:3">
      <c r="A26" s="3" t="s">
        <v>343</v>
      </c>
    </row>
    <row r="27" spans="1:3">
      <c r="A27" s="4" t="s">
        <v>351</v>
      </c>
      <c r="B27"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3</v>
      </c>
      <c r="B1" s="2" t="s">
        <v>172</v>
      </c>
    </row>
    <row r="2" spans="1:2">
      <c r="A2" s="3" t="s">
        <v>184</v>
      </c>
    </row>
    <row r="3" spans="1:2">
      <c r="A3" s="4" t="s">
        <v>364</v>
      </c>
      <c r="B3" s="7" t="n">
        <v>10000000</v>
      </c>
    </row>
    <row r="4" spans="1:2">
      <c r="A4" s="4" t="s">
        <v>365</v>
      </c>
      <c r="B4" s="6" t="n">
        <v>6000000</v>
      </c>
    </row>
    <row r="5" spans="1:2">
      <c r="A5" s="4" t="s">
        <v>366</v>
      </c>
      <c r="B5" s="6" t="n">
        <v>16000000</v>
      </c>
    </row>
    <row r="6" spans="1:2">
      <c r="A6" s="4" t="s">
        <v>367</v>
      </c>
      <c r="B6" s="6" t="n">
        <v>-2077000</v>
      </c>
    </row>
    <row r="7" spans="1:2">
      <c r="A7" s="4" t="s">
        <v>368</v>
      </c>
      <c r="B7" s="7" t="n">
        <v>1392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69</v>
      </c>
      <c r="B1" s="2" t="s">
        <v>1</v>
      </c>
    </row>
    <row r="2" spans="1:3">
      <c r="B2" s="2" t="s">
        <v>2</v>
      </c>
      <c r="C2" s="2" t="s">
        <v>30</v>
      </c>
    </row>
    <row r="3" spans="1:3">
      <c r="A3" s="3" t="s">
        <v>184</v>
      </c>
    </row>
    <row r="4" spans="1:3">
      <c r="A4" s="4" t="s">
        <v>32</v>
      </c>
      <c r="B4" s="7" t="n">
        <v>1901000</v>
      </c>
    </row>
    <row r="5" spans="1:3">
      <c r="A5" s="4" t="s">
        <v>133</v>
      </c>
      <c r="B5" s="6" t="n">
        <v>4974000</v>
      </c>
    </row>
    <row r="6" spans="1:3">
      <c r="A6" s="4" t="s">
        <v>370</v>
      </c>
      <c r="B6" s="6" t="n">
        <v>21000</v>
      </c>
    </row>
    <row r="7" spans="1:3">
      <c r="A7" s="4" t="s">
        <v>36</v>
      </c>
      <c r="B7" s="6" t="n">
        <v>1138000</v>
      </c>
    </row>
    <row r="8" spans="1:3">
      <c r="A8" s="4" t="s">
        <v>371</v>
      </c>
      <c r="B8" s="6" t="n">
        <v>2843000</v>
      </c>
    </row>
    <row r="9" spans="1:3">
      <c r="A9" s="4" t="s">
        <v>42</v>
      </c>
      <c r="B9" s="6" t="n">
        <v>172000</v>
      </c>
    </row>
    <row r="10" spans="1:3">
      <c r="A10" s="4" t="s">
        <v>39</v>
      </c>
      <c r="B10" s="6" t="n">
        <v>614000</v>
      </c>
    </row>
    <row r="11" spans="1:3">
      <c r="A11" s="4" t="s">
        <v>40</v>
      </c>
      <c r="B11" s="6" t="n">
        <v>2869000</v>
      </c>
      <c r="C11" s="4" t="s">
        <v>38</v>
      </c>
    </row>
    <row r="12" spans="1:3">
      <c r="A12" s="4" t="s">
        <v>164</v>
      </c>
      <c r="B12" s="6" t="n">
        <v>-4866000</v>
      </c>
    </row>
    <row r="13" spans="1:3">
      <c r="A13" s="4" t="s">
        <v>372</v>
      </c>
      <c r="B13" s="6" t="n">
        <v>-29000</v>
      </c>
    </row>
    <row r="14" spans="1:3">
      <c r="A14" s="4" t="s">
        <v>50</v>
      </c>
      <c r="B14" s="6" t="n">
        <v>-1437000</v>
      </c>
    </row>
    <row r="15" spans="1:3">
      <c r="A15" s="4" t="s">
        <v>165</v>
      </c>
      <c r="B15" s="6" t="n">
        <v>-102000</v>
      </c>
    </row>
    <row r="16" spans="1:3">
      <c r="A16" s="4" t="s">
        <v>166</v>
      </c>
      <c r="B16" s="6" t="n">
        <v>-98000</v>
      </c>
    </row>
    <row r="17" spans="1:3">
      <c r="A17" s="4" t="s">
        <v>101</v>
      </c>
      <c r="B17" s="6" t="n">
        <v>8000000</v>
      </c>
    </row>
    <row r="18" spans="1:3">
      <c r="A18" s="4" t="s">
        <v>373</v>
      </c>
      <c r="B18" s="7" t="n">
        <v>8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4</v>
      </c>
      <c r="B1" s="2" t="s">
        <v>1</v>
      </c>
    </row>
    <row r="2" spans="1:3">
      <c r="B2" s="2" t="s">
        <v>2</v>
      </c>
      <c r="C2" s="2" t="s">
        <v>30</v>
      </c>
    </row>
    <row r="3" spans="1:3">
      <c r="A3" s="3" t="s">
        <v>184</v>
      </c>
    </row>
    <row r="4" spans="1:3">
      <c r="A4" s="4" t="s">
        <v>76</v>
      </c>
      <c r="B4" s="7" t="n">
        <v>79736000</v>
      </c>
      <c r="C4" s="7" t="n">
        <v>110409000</v>
      </c>
    </row>
    <row r="5" spans="1:3">
      <c r="A5" s="4" t="s">
        <v>375</v>
      </c>
      <c r="B5" s="7" t="n">
        <v>2241000</v>
      </c>
      <c r="C5" s="7" t="n">
        <v>-593000</v>
      </c>
    </row>
    <row r="6" spans="1:3">
      <c r="A6" s="4" t="s">
        <v>376</v>
      </c>
      <c r="B6" s="9" t="n">
        <v>0.01</v>
      </c>
      <c r="C6" s="7" t="n">
        <v>0</v>
      </c>
    </row>
    <row r="7" spans="1:3">
      <c r="A7" s="4" t="s">
        <v>377</v>
      </c>
      <c r="B7" s="6" t="n">
        <v>250010162</v>
      </c>
      <c r="C7" s="6" t="n">
        <v>2500101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78</v>
      </c>
      <c r="B1" s="2" t="s">
        <v>379</v>
      </c>
      <c r="C1" s="2" t="s">
        <v>1</v>
      </c>
    </row>
    <row r="2" spans="1:5">
      <c r="B2" s="2" t="s">
        <v>380</v>
      </c>
      <c r="C2" s="2" t="s">
        <v>2</v>
      </c>
      <c r="D2" s="2" t="s">
        <v>30</v>
      </c>
      <c r="E2" s="2" t="s">
        <v>381</v>
      </c>
    </row>
    <row r="3" spans="1:5">
      <c r="A3" s="3" t="s">
        <v>382</v>
      </c>
    </row>
    <row r="4" spans="1:5">
      <c r="A4" s="4" t="s">
        <v>383</v>
      </c>
      <c r="C4" s="7" t="n">
        <v>967000</v>
      </c>
    </row>
    <row r="5" spans="1:5">
      <c r="A5" s="4" t="s">
        <v>306</v>
      </c>
      <c r="C5" s="4" t="s">
        <v>307</v>
      </c>
    </row>
    <row r="6" spans="1:5">
      <c r="A6" s="4" t="s">
        <v>384</v>
      </c>
      <c r="C6" s="7" t="n">
        <v>8000000</v>
      </c>
    </row>
    <row r="7" spans="1:5">
      <c r="A7" s="4" t="s">
        <v>385</v>
      </c>
      <c r="C7" s="6" t="n">
        <v>200000</v>
      </c>
    </row>
    <row r="8" spans="1:5">
      <c r="A8" s="4" t="s">
        <v>40</v>
      </c>
      <c r="C8" s="6" t="n">
        <v>83337000</v>
      </c>
    </row>
    <row r="9" spans="1:5">
      <c r="A9" s="4" t="s">
        <v>386</v>
      </c>
      <c r="C9" s="6" t="n">
        <v>40000000</v>
      </c>
    </row>
    <row r="10" spans="1:5">
      <c r="A10" s="4" t="s">
        <v>387</v>
      </c>
      <c r="C10" s="6" t="n">
        <v>1227000</v>
      </c>
    </row>
    <row r="11" spans="1:5">
      <c r="A11" s="4" t="s">
        <v>388</v>
      </c>
      <c r="E11" s="7" t="n">
        <v>3337000</v>
      </c>
    </row>
    <row r="12" spans="1:5">
      <c r="A12" s="4" t="s">
        <v>389</v>
      </c>
      <c r="C12" s="6" t="n">
        <v>2077000</v>
      </c>
    </row>
    <row r="13" spans="1:5">
      <c r="A13" s="4" t="s">
        <v>129</v>
      </c>
      <c r="C13" s="7" t="n">
        <v>-1227000</v>
      </c>
      <c r="D13" s="4" t="s">
        <v>38</v>
      </c>
    </row>
    <row r="14" spans="1:5">
      <c r="A14" s="4" t="s">
        <v>117</v>
      </c>
      <c r="C14" s="4" t="s">
        <v>38</v>
      </c>
    </row>
    <row r="15" spans="1:5">
      <c r="A15" s="4" t="s">
        <v>390</v>
      </c>
      <c r="C15" s="7" t="n">
        <v>12696000</v>
      </c>
    </row>
    <row r="16" spans="1:5">
      <c r="A16" s="4" t="s">
        <v>391</v>
      </c>
      <c r="C16" s="6" t="n">
        <v>2843000</v>
      </c>
    </row>
    <row r="17" spans="1:5">
      <c r="A17" s="4" t="s">
        <v>392</v>
      </c>
      <c r="C17" s="6" t="n">
        <v>2869000</v>
      </c>
    </row>
    <row r="18" spans="1:5">
      <c r="A18" s="4" t="s">
        <v>393</v>
      </c>
      <c r="C18" s="6" t="n">
        <v>10000000</v>
      </c>
    </row>
    <row r="19" spans="1:5">
      <c r="A19" s="4" t="s">
        <v>394</v>
      </c>
      <c r="C19" s="6" t="n">
        <v>3304000</v>
      </c>
    </row>
    <row r="20" spans="1:5">
      <c r="A20" s="4" t="s">
        <v>395</v>
      </c>
      <c r="C20" s="6" t="n">
        <v>102000</v>
      </c>
    </row>
    <row r="21" spans="1:5">
      <c r="A21" s="4" t="s">
        <v>396</v>
      </c>
    </row>
    <row r="22" spans="1:5">
      <c r="A22" s="3" t="s">
        <v>382</v>
      </c>
    </row>
    <row r="23" spans="1:5">
      <c r="A23" s="4" t="s">
        <v>117</v>
      </c>
      <c r="C23" s="6" t="n">
        <v>89934000</v>
      </c>
    </row>
    <row r="24" spans="1:5">
      <c r="A24" s="4" t="s">
        <v>397</v>
      </c>
    </row>
    <row r="25" spans="1:5">
      <c r="A25" s="3" t="s">
        <v>382</v>
      </c>
    </row>
    <row r="26" spans="1:5">
      <c r="A26" s="4" t="s">
        <v>117</v>
      </c>
      <c r="C26" s="7" t="n">
        <v>-89934000</v>
      </c>
    </row>
    <row r="27" spans="1:5">
      <c r="A27" s="4" t="s">
        <v>361</v>
      </c>
    </row>
    <row r="28" spans="1:5">
      <c r="A28" s="3" t="s">
        <v>382</v>
      </c>
    </row>
    <row r="29" spans="1:5">
      <c r="A29" s="4" t="s">
        <v>32</v>
      </c>
      <c r="B29" s="7" t="n">
        <v>80000000</v>
      </c>
    </row>
    <row r="30" spans="1:5">
      <c r="A30" s="4" t="s">
        <v>398</v>
      </c>
      <c r="B30" s="6" t="n">
        <v>154125921</v>
      </c>
    </row>
    <row r="31" spans="1:5">
      <c r="A31" s="4" t="s">
        <v>399</v>
      </c>
      <c r="B31" s="4" t="s">
        <v>400</v>
      </c>
    </row>
    <row r="32" spans="1:5">
      <c r="A32" s="4" t="s">
        <v>306</v>
      </c>
      <c r="C32" s="4" t="s">
        <v>313</v>
      </c>
    </row>
    <row r="33" spans="1:5">
      <c r="A33" s="4" t="s">
        <v>401</v>
      </c>
      <c r="B33" s="4" t="s">
        <v>402</v>
      </c>
    </row>
    <row r="34" spans="1:5">
      <c r="A34" s="4" t="s">
        <v>403</v>
      </c>
      <c r="C34" s="7" t="n">
        <v>94000</v>
      </c>
    </row>
    <row r="35" spans="1:5">
      <c r="A35" s="4" t="s">
        <v>387</v>
      </c>
      <c r="C35" s="7" t="n">
        <v>544000</v>
      </c>
    </row>
    <row r="36" spans="1:5">
      <c r="A36" s="4" t="s">
        <v>404</v>
      </c>
      <c r="C36" s="4" t="s">
        <v>405</v>
      </c>
    </row>
    <row r="37" spans="1:5">
      <c r="A37" s="4" t="s">
        <v>129</v>
      </c>
      <c r="C37" s="7" t="n">
        <v>867000</v>
      </c>
    </row>
    <row r="38" spans="1:5">
      <c r="A38" s="4" t="s">
        <v>390</v>
      </c>
      <c r="C38" s="7" t="n">
        <v>6000000</v>
      </c>
    </row>
    <row r="39" spans="1:5">
      <c r="A39" s="4" t="s">
        <v>406</v>
      </c>
      <c r="B39" s="4" t="s">
        <v>407</v>
      </c>
    </row>
    <row r="40" spans="1:5">
      <c r="A40" s="4" t="s">
        <v>312</v>
      </c>
    </row>
    <row r="41" spans="1:5">
      <c r="A41" s="3" t="s">
        <v>382</v>
      </c>
    </row>
    <row r="42" spans="1:5">
      <c r="A42" s="4" t="s">
        <v>306</v>
      </c>
      <c r="B42" s="4" t="s">
        <v>313</v>
      </c>
    </row>
    <row r="43" spans="1:5">
      <c r="A43" s="4" t="s">
        <v>308</v>
      </c>
    </row>
    <row r="44" spans="1:5">
      <c r="A44" s="3" t="s">
        <v>382</v>
      </c>
    </row>
    <row r="45" spans="1:5">
      <c r="A45" s="4" t="s">
        <v>398</v>
      </c>
      <c r="C45" s="6" t="n">
        <v>95884241</v>
      </c>
    </row>
    <row r="46" spans="1:5">
      <c r="A46" s="4" t="s">
        <v>306</v>
      </c>
      <c r="B46" s="4" t="s">
        <v>311</v>
      </c>
    </row>
    <row r="47" spans="1:5">
      <c r="A47" s="4" t="s">
        <v>309</v>
      </c>
      <c r="C47" s="4" t="s">
        <v>310</v>
      </c>
    </row>
    <row r="48" spans="1:5">
      <c r="A48" s="4" t="s">
        <v>403</v>
      </c>
      <c r="C48" s="7" t="n">
        <v>106000</v>
      </c>
    </row>
    <row r="49" spans="1:5">
      <c r="A49" s="4" t="s">
        <v>387</v>
      </c>
      <c r="C49" s="7" t="n">
        <v>94000</v>
      </c>
    </row>
    <row r="50" spans="1:5">
      <c r="A50" s="4" t="s">
        <v>404</v>
      </c>
      <c r="C50" s="4" t="s">
        <v>4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08</v>
      </c>
      <c r="B1" s="2" t="s">
        <v>2</v>
      </c>
      <c r="C1" s="2" t="s">
        <v>30</v>
      </c>
    </row>
    <row r="2" spans="1:3">
      <c r="A2" s="3" t="s">
        <v>409</v>
      </c>
    </row>
    <row r="3" spans="1:3">
      <c r="A3" s="4" t="s">
        <v>410</v>
      </c>
      <c r="B3" s="7" t="n">
        <v>9123000</v>
      </c>
      <c r="C3" s="7" t="n">
        <v>6869000</v>
      </c>
    </row>
    <row r="4" spans="1:3">
      <c r="A4" s="4" t="s">
        <v>411</v>
      </c>
      <c r="B4" s="6" t="n">
        <v>-6598000</v>
      </c>
      <c r="C4" s="6" t="n">
        <v>-4835000</v>
      </c>
    </row>
    <row r="5" spans="1:3">
      <c r="A5" s="4" t="s">
        <v>36</v>
      </c>
      <c r="B5" s="6" t="n">
        <v>2525000</v>
      </c>
      <c r="C5" s="6" t="n">
        <v>2034000</v>
      </c>
    </row>
    <row r="6" spans="1:3">
      <c r="A6" s="4" t="s">
        <v>412</v>
      </c>
    </row>
    <row r="7" spans="1:3">
      <c r="A7" s="3" t="s">
        <v>409</v>
      </c>
    </row>
    <row r="8" spans="1:3">
      <c r="A8" s="4" t="s">
        <v>410</v>
      </c>
      <c r="B8" s="6" t="n">
        <v>747000</v>
      </c>
      <c r="C8" s="6" t="n">
        <v>747000</v>
      </c>
    </row>
    <row r="9" spans="1:3">
      <c r="A9" s="4" t="s">
        <v>413</v>
      </c>
    </row>
    <row r="10" spans="1:3">
      <c r="A10" s="3" t="s">
        <v>409</v>
      </c>
    </row>
    <row r="11" spans="1:3">
      <c r="A11" s="4" t="s">
        <v>410</v>
      </c>
      <c r="B11" s="6" t="n">
        <v>2226000</v>
      </c>
      <c r="C11" s="6" t="n">
        <v>2170000</v>
      </c>
    </row>
    <row r="12" spans="1:3">
      <c r="A12" s="4" t="s">
        <v>414</v>
      </c>
    </row>
    <row r="13" spans="1:3">
      <c r="A13" s="3" t="s">
        <v>409</v>
      </c>
    </row>
    <row r="14" spans="1:3">
      <c r="A14" s="4" t="s">
        <v>410</v>
      </c>
      <c r="B14" s="7" t="n">
        <v>6150000</v>
      </c>
      <c r="C14" s="7" t="n">
        <v>395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78780000</v>
      </c>
      <c r="C4" s="7" t="n">
        <v>89461000</v>
      </c>
    </row>
    <row r="5" spans="1:3">
      <c r="A5" s="4" t="s">
        <v>77</v>
      </c>
      <c r="B5" s="6" t="n">
        <v>34123000</v>
      </c>
      <c r="C5" s="6" t="n">
        <v>41865000</v>
      </c>
    </row>
    <row r="6" spans="1:3">
      <c r="A6" s="4" t="s">
        <v>78</v>
      </c>
      <c r="B6" s="6" t="n">
        <v>44657000</v>
      </c>
      <c r="C6" s="6" t="n">
        <v>47596000</v>
      </c>
    </row>
    <row r="7" spans="1:3">
      <c r="A7" s="3" t="s">
        <v>79</v>
      </c>
    </row>
    <row r="8" spans="1:3">
      <c r="A8" s="4" t="s">
        <v>80</v>
      </c>
      <c r="B8" s="6" t="n">
        <v>14883000</v>
      </c>
      <c r="C8" s="6" t="n">
        <v>10867000</v>
      </c>
    </row>
    <row r="9" spans="1:3">
      <c r="A9" s="4" t="s">
        <v>81</v>
      </c>
      <c r="B9" s="6" t="n">
        <v>3992000</v>
      </c>
      <c r="C9" s="6" t="n">
        <v>2198000</v>
      </c>
    </row>
    <row r="10" spans="1:3">
      <c r="A10" s="4" t="s">
        <v>82</v>
      </c>
      <c r="B10" s="6" t="n">
        <v>102000</v>
      </c>
      <c r="C10" s="6" t="n">
        <v>366000</v>
      </c>
    </row>
    <row r="11" spans="1:3">
      <c r="A11" s="4" t="s">
        <v>83</v>
      </c>
      <c r="B11" s="6" t="n">
        <v>3070000</v>
      </c>
      <c r="C11" s="6" t="n">
        <v>2407000</v>
      </c>
    </row>
    <row r="12" spans="1:3">
      <c r="A12" s="4" t="s">
        <v>84</v>
      </c>
      <c r="B12" s="6" t="n">
        <v>1760000</v>
      </c>
      <c r="C12" s="6" t="n">
        <v>1538000</v>
      </c>
    </row>
    <row r="13" spans="1:3">
      <c r="A13" s="4" t="s">
        <v>85</v>
      </c>
      <c r="B13" s="6" t="n">
        <v>1937000</v>
      </c>
      <c r="C13" s="7" t="n">
        <v>1314000</v>
      </c>
    </row>
    <row r="14" spans="1:3">
      <c r="A14" s="4" t="s">
        <v>86</v>
      </c>
      <c r="B14" s="6" t="n">
        <v>301000</v>
      </c>
      <c r="C14" s="4" t="s">
        <v>38</v>
      </c>
    </row>
    <row r="15" spans="1:3">
      <c r="A15" s="4" t="s">
        <v>87</v>
      </c>
      <c r="B15" s="6" t="n">
        <v>26045000</v>
      </c>
      <c r="C15" s="7" t="n">
        <v>18690000</v>
      </c>
    </row>
    <row r="16" spans="1:3">
      <c r="A16" s="4" t="s">
        <v>88</v>
      </c>
      <c r="B16" s="6" t="n">
        <v>18612000</v>
      </c>
      <c r="C16" s="6" t="n">
        <v>28906000</v>
      </c>
    </row>
    <row r="17" spans="1:3">
      <c r="A17" s="4" t="s">
        <v>89</v>
      </c>
      <c r="B17" s="6" t="n">
        <v>-13491000</v>
      </c>
      <c r="C17" s="6" t="n">
        <v>-1000</v>
      </c>
    </row>
    <row r="18" spans="1:3">
      <c r="A18" s="4" t="s">
        <v>90</v>
      </c>
      <c r="B18" s="6" t="n">
        <v>5121000</v>
      </c>
      <c r="C18" s="6" t="n">
        <v>28905000</v>
      </c>
    </row>
    <row r="19" spans="1:3">
      <c r="A19" s="4" t="s">
        <v>91</v>
      </c>
      <c r="B19" s="6" t="n">
        <v>30590000</v>
      </c>
    </row>
    <row r="20" spans="1:3">
      <c r="A20" s="4" t="s">
        <v>92</v>
      </c>
      <c r="B20" s="7" t="n">
        <v>35711000</v>
      </c>
      <c r="C20" s="7" t="n">
        <v>28905000</v>
      </c>
    </row>
    <row r="21" spans="1:3">
      <c r="A21" s="4" t="s">
        <v>93</v>
      </c>
      <c r="B21" s="9" t="n">
        <v>0.15</v>
      </c>
      <c r="C21" s="9" t="n">
        <v>0.19</v>
      </c>
    </row>
    <row r="22" spans="1:3">
      <c r="A22" s="4" t="s">
        <v>94</v>
      </c>
      <c r="B22" s="6" t="n">
        <v>242917355</v>
      </c>
      <c r="C22" s="6" t="n">
        <v>154125921</v>
      </c>
    </row>
    <row r="23" spans="1:3">
      <c r="A23" s="3" t="s">
        <v>95</v>
      </c>
    </row>
    <row r="24" spans="1:3">
      <c r="A24" s="4" t="s">
        <v>96</v>
      </c>
      <c r="B24" s="7" t="n">
        <v>5121000</v>
      </c>
      <c r="C24" s="7" t="n">
        <v>28905000</v>
      </c>
    </row>
    <row r="25" spans="1:3">
      <c r="A25" s="4" t="s">
        <v>97</v>
      </c>
      <c r="B25" s="6" t="n">
        <v>1993000</v>
      </c>
      <c r="C25" s="6" t="n">
        <v>11533000</v>
      </c>
    </row>
    <row r="26" spans="1:3">
      <c r="A26" s="4" t="s">
        <v>98</v>
      </c>
      <c r="B26" s="7" t="n">
        <v>3128000</v>
      </c>
      <c r="C26" s="7" t="n">
        <v>17372000</v>
      </c>
    </row>
    <row r="27" spans="1:3">
      <c r="A27" s="4" t="s">
        <v>99</v>
      </c>
      <c r="B27" s="9" t="n">
        <v>0.01</v>
      </c>
      <c r="C27" s="9" t="n">
        <v>0.11</v>
      </c>
    </row>
    <row r="28" spans="1:3">
      <c r="A28" s="4" t="s">
        <v>94</v>
      </c>
      <c r="B28" s="6" t="n">
        <v>242917355</v>
      </c>
      <c r="C28" s="6" t="n">
        <v>154125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7" t="n">
        <v>1792000</v>
      </c>
      <c r="C4" s="7" t="n">
        <v>131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18</v>
      </c>
      <c r="B1" s="2" t="s">
        <v>2</v>
      </c>
      <c r="C1" s="2" t="s">
        <v>30</v>
      </c>
    </row>
    <row r="2" spans="1:3">
      <c r="A2" s="3" t="s">
        <v>419</v>
      </c>
    </row>
    <row r="3" spans="1:3">
      <c r="A3" s="4" t="s">
        <v>420</v>
      </c>
      <c r="B3" s="7" t="n">
        <v>333000</v>
      </c>
    </row>
    <row r="4" spans="1:3">
      <c r="A4" s="4" t="s">
        <v>421</v>
      </c>
      <c r="B4" s="6" t="n">
        <v>-145000</v>
      </c>
    </row>
    <row r="5" spans="1:3">
      <c r="A5" s="4" t="s">
        <v>422</v>
      </c>
      <c r="B5" s="6" t="n">
        <v>188000</v>
      </c>
      <c r="C5" s="4" t="s">
        <v>38</v>
      </c>
    </row>
    <row r="6" spans="1:3">
      <c r="A6" s="4" t="s">
        <v>423</v>
      </c>
    </row>
    <row r="7" spans="1:3">
      <c r="A7" s="3" t="s">
        <v>419</v>
      </c>
    </row>
    <row r="8" spans="1:3">
      <c r="A8" s="4" t="s">
        <v>420</v>
      </c>
      <c r="B8" s="6" t="n">
        <v>20000</v>
      </c>
    </row>
    <row r="9" spans="1:3">
      <c r="A9" s="4" t="s">
        <v>424</v>
      </c>
    </row>
    <row r="10" spans="1:3">
      <c r="A10" s="3" t="s">
        <v>419</v>
      </c>
    </row>
    <row r="11" spans="1:3">
      <c r="A11" s="4" t="s">
        <v>420</v>
      </c>
      <c r="B11" s="7" t="n">
        <v>31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r="A1" s="1" t="s">
        <v>425</v>
      </c>
      <c r="B1" s="2" t="s">
        <v>172</v>
      </c>
    </row>
    <row r="2" spans="1:2">
      <c r="A2" s="3" t="s">
        <v>419</v>
      </c>
    </row>
    <row r="3" spans="1:2">
      <c r="A3" s="6" t="n">
        <v>2016</v>
      </c>
      <c r="B3" s="7" t="n">
        <v>157000</v>
      </c>
    </row>
    <row r="4" spans="1:2">
      <c r="A4" s="6" t="n">
        <v>2017</v>
      </c>
      <c r="B4" s="6" t="n">
        <v>11000</v>
      </c>
    </row>
    <row r="5" spans="1:2">
      <c r="A5" s="4" t="s">
        <v>101</v>
      </c>
      <c r="B5" s="7" t="n">
        <v>16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426</v>
      </c>
      <c r="B1" s="2" t="s">
        <v>1</v>
      </c>
    </row>
    <row r="2" spans="1:3">
      <c r="B2" s="2" t="s">
        <v>2</v>
      </c>
      <c r="C2" s="2" t="s">
        <v>30</v>
      </c>
    </row>
    <row r="3" spans="1:3">
      <c r="A3" s="3" t="s">
        <v>190</v>
      </c>
    </row>
    <row r="4" spans="1:3">
      <c r="A4" s="4" t="s">
        <v>427</v>
      </c>
      <c r="B4" s="4" t="s">
        <v>428</v>
      </c>
    </row>
    <row r="5" spans="1:3">
      <c r="A5" s="4" t="s">
        <v>429</v>
      </c>
      <c r="B5" s="7" t="n">
        <v>145000</v>
      </c>
      <c r="C5" s="7" t="n">
        <v>0</v>
      </c>
    </row>
    <row r="6" spans="1:3">
      <c r="A6" s="4" t="s">
        <v>430</v>
      </c>
      <c r="B6" s="7" t="n">
        <v>301000</v>
      </c>
      <c r="C6" s="4" t="s">
        <v>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1</v>
      </c>
      <c r="B1" s="2" t="s">
        <v>2</v>
      </c>
      <c r="C1" s="2" t="s">
        <v>30</v>
      </c>
    </row>
    <row r="2" spans="1:3">
      <c r="A2" s="3" t="s">
        <v>432</v>
      </c>
    </row>
    <row r="3" spans="1:3">
      <c r="A3" s="4" t="s">
        <v>433</v>
      </c>
      <c r="B3" s="7" t="n">
        <v>-5997000</v>
      </c>
      <c r="C3" s="4" t="s">
        <v>38</v>
      </c>
    </row>
    <row r="4" spans="1:3">
      <c r="A4" s="4" t="s">
        <v>434</v>
      </c>
      <c r="B4" s="6" t="n">
        <v>68858000</v>
      </c>
      <c r="C4" s="4" t="s">
        <v>38</v>
      </c>
    </row>
    <row r="5" spans="1:3">
      <c r="A5" s="4" t="s">
        <v>435</v>
      </c>
    </row>
    <row r="6" spans="1:3">
      <c r="A6" s="3" t="s">
        <v>432</v>
      </c>
    </row>
    <row r="7" spans="1:3">
      <c r="A7" s="4" t="s">
        <v>436</v>
      </c>
      <c r="B7" s="6" t="n">
        <v>74531000</v>
      </c>
    </row>
    <row r="8" spans="1:3">
      <c r="A8" s="4" t="s">
        <v>437</v>
      </c>
      <c r="B8" s="6" t="n">
        <v>-2793000</v>
      </c>
    </row>
    <row r="9" spans="1:3">
      <c r="A9" s="4" t="s">
        <v>438</v>
      </c>
      <c r="B9" s="6" t="n">
        <v>3117000</v>
      </c>
    </row>
    <row r="10" spans="1:3">
      <c r="A10" s="4" t="s">
        <v>439</v>
      </c>
      <c r="B10" s="6" t="n">
        <v>74855000</v>
      </c>
    </row>
    <row r="11" spans="1:3">
      <c r="A11" s="4" t="s">
        <v>433</v>
      </c>
      <c r="B11" s="6" t="n">
        <v>-5997000</v>
      </c>
    </row>
    <row r="12" spans="1:3">
      <c r="A12" s="4" t="s">
        <v>434</v>
      </c>
      <c r="B12" s="7" t="n">
        <v>6885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3" t="s">
        <v>432</v>
      </c>
    </row>
    <row r="3" spans="1:3">
      <c r="A3" s="4" t="s">
        <v>433</v>
      </c>
      <c r="B3" s="7" t="n">
        <v>-5997000</v>
      </c>
      <c r="C3" s="4" t="s">
        <v>38</v>
      </c>
    </row>
    <row r="4" spans="1:3">
      <c r="A4" s="4" t="s">
        <v>52</v>
      </c>
      <c r="B4" s="6" t="n">
        <v>68858000</v>
      </c>
      <c r="C4" s="4" t="s">
        <v>38</v>
      </c>
    </row>
    <row r="5" spans="1:3">
      <c r="A5" s="4" t="s">
        <v>435</v>
      </c>
    </row>
    <row r="6" spans="1:3">
      <c r="A6" s="3" t="s">
        <v>432</v>
      </c>
    </row>
    <row r="7" spans="1:3">
      <c r="A7" s="6" t="n">
        <v>2016</v>
      </c>
      <c r="B7" s="6" t="n">
        <v>7000000</v>
      </c>
    </row>
    <row r="8" spans="1:3">
      <c r="A8" s="6" t="n">
        <v>2017</v>
      </c>
      <c r="B8" s="6" t="n">
        <v>7000000</v>
      </c>
    </row>
    <row r="9" spans="1:3">
      <c r="A9" s="6" t="n">
        <v>2018</v>
      </c>
      <c r="B9" s="6" t="n">
        <v>7000000</v>
      </c>
    </row>
    <row r="10" spans="1:3">
      <c r="A10" s="6" t="n">
        <v>2019</v>
      </c>
      <c r="B10" s="6" t="n">
        <v>53531000</v>
      </c>
    </row>
    <row r="11" spans="1:3">
      <c r="A11" s="4" t="s">
        <v>366</v>
      </c>
      <c r="B11" s="6" t="n">
        <v>74531000</v>
      </c>
    </row>
    <row r="12" spans="1:3">
      <c r="A12" s="4" t="s">
        <v>441</v>
      </c>
      <c r="B12" s="6" t="n">
        <v>-2793000</v>
      </c>
    </row>
    <row r="13" spans="1:3">
      <c r="A13" s="4" t="s">
        <v>442</v>
      </c>
      <c r="B13" s="6" t="n">
        <v>3117000</v>
      </c>
    </row>
    <row r="14" spans="1:3">
      <c r="A14" s="4" t="s">
        <v>368</v>
      </c>
      <c r="B14" s="6" t="n">
        <v>74855000</v>
      </c>
    </row>
    <row r="15" spans="1:3">
      <c r="A15" s="4" t="s">
        <v>433</v>
      </c>
      <c r="B15" s="6" t="n">
        <v>-5997000</v>
      </c>
    </row>
    <row r="16" spans="1:3">
      <c r="A16" s="4" t="s">
        <v>52</v>
      </c>
      <c r="B16" s="7" t="n">
        <v>6885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 customWidth="1" max="5" min="5" width="14"/>
  </cols>
  <sheetData>
    <row r="1" spans="1:5">
      <c r="A1" s="1" t="s">
        <v>443</v>
      </c>
      <c r="B1" s="2" t="s">
        <v>444</v>
      </c>
      <c r="C1" s="2" t="s">
        <v>1</v>
      </c>
    </row>
    <row r="2" spans="1:5">
      <c r="B2" s="2" t="s">
        <v>445</v>
      </c>
      <c r="C2" s="2" t="s">
        <v>2</v>
      </c>
      <c r="D2" s="2" t="s">
        <v>30</v>
      </c>
      <c r="E2" s="2" t="s">
        <v>380</v>
      </c>
    </row>
    <row r="3" spans="1:5">
      <c r="A3" s="3" t="s">
        <v>446</v>
      </c>
    </row>
    <row r="4" spans="1:5">
      <c r="A4" s="4" t="s">
        <v>447</v>
      </c>
      <c r="E4" s="7" t="n">
        <v>81000000</v>
      </c>
    </row>
    <row r="5" spans="1:5">
      <c r="A5" s="4" t="s">
        <v>448</v>
      </c>
      <c r="C5" s="7" t="n">
        <v>6469000</v>
      </c>
      <c r="D5" s="7" t="n">
        <v>69000</v>
      </c>
    </row>
    <row r="6" spans="1:5">
      <c r="A6" s="4" t="s">
        <v>449</v>
      </c>
      <c r="C6" s="4" t="s">
        <v>405</v>
      </c>
    </row>
    <row r="7" spans="1:5">
      <c r="A7" s="4" t="s">
        <v>450</v>
      </c>
      <c r="C7" s="7" t="n">
        <v>916000</v>
      </c>
      <c r="D7" s="4" t="s">
        <v>38</v>
      </c>
    </row>
    <row r="8" spans="1:5">
      <c r="A8" s="4" t="s">
        <v>126</v>
      </c>
      <c r="C8" s="6" t="n">
        <v>-3117000</v>
      </c>
      <c r="D8" s="4" t="s">
        <v>38</v>
      </c>
    </row>
    <row r="9" spans="1:5">
      <c r="A9" s="4" t="s">
        <v>451</v>
      </c>
      <c r="C9" s="6" t="n">
        <v>2880000</v>
      </c>
    </row>
    <row r="10" spans="1:5">
      <c r="A10" s="4" t="s">
        <v>452</v>
      </c>
      <c r="C10" s="6" t="n">
        <v>-12500000</v>
      </c>
    </row>
    <row r="11" spans="1:5">
      <c r="A11" s="4" t="s">
        <v>321</v>
      </c>
      <c r="C11" s="6" t="n">
        <v>3852000</v>
      </c>
    </row>
    <row r="12" spans="1:5">
      <c r="A12" s="4" t="s">
        <v>128</v>
      </c>
      <c r="C12" s="6" t="n">
        <v>244000</v>
      </c>
      <c r="D12" s="4" t="s">
        <v>38</v>
      </c>
    </row>
    <row r="13" spans="1:5">
      <c r="A13" s="4" t="s">
        <v>435</v>
      </c>
    </row>
    <row r="14" spans="1:5">
      <c r="A14" s="3" t="s">
        <v>446</v>
      </c>
    </row>
    <row r="15" spans="1:5">
      <c r="A15" s="4" t="s">
        <v>447</v>
      </c>
      <c r="C15" s="6" t="n">
        <v>81000000</v>
      </c>
    </row>
    <row r="16" spans="1:5">
      <c r="A16" s="4" t="s">
        <v>453</v>
      </c>
      <c r="C16" s="7" t="n">
        <v>7500000</v>
      </c>
    </row>
    <row r="17" spans="1:5">
      <c r="A17" s="4" t="s">
        <v>454</v>
      </c>
      <c r="B17" s="7" t="n">
        <v>1750000</v>
      </c>
    </row>
    <row r="18" spans="1:5">
      <c r="A18" s="4" t="s">
        <v>448</v>
      </c>
      <c r="B18" s="7" t="n">
        <v>1219000</v>
      </c>
    </row>
    <row r="19" spans="1:5">
      <c r="A19" s="4" t="s">
        <v>449</v>
      </c>
      <c r="C19" s="4" t="s">
        <v>455</v>
      </c>
    </row>
    <row r="20" spans="1:5">
      <c r="A20" s="4" t="s">
        <v>456</v>
      </c>
      <c r="C20" s="7" t="n">
        <v>671000</v>
      </c>
    </row>
    <row r="21" spans="1:5">
      <c r="A21" s="4" t="s">
        <v>457</v>
      </c>
    </row>
    <row r="22" spans="1:5">
      <c r="A22" s="3" t="s">
        <v>446</v>
      </c>
    </row>
    <row r="23" spans="1:5">
      <c r="A23" s="4" t="s">
        <v>449</v>
      </c>
      <c r="C23" s="4" t="s">
        <v>458</v>
      </c>
    </row>
    <row r="24" spans="1:5">
      <c r="A24" s="4" t="s">
        <v>459</v>
      </c>
    </row>
    <row r="25" spans="1:5">
      <c r="A25" s="3" t="s">
        <v>446</v>
      </c>
    </row>
    <row r="26" spans="1:5">
      <c r="A26" s="4" t="s">
        <v>449</v>
      </c>
      <c r="C26" s="4" t="s">
        <v>460</v>
      </c>
    </row>
    <row r="27" spans="1:5">
      <c r="A27" s="4" t="s">
        <v>461</v>
      </c>
    </row>
    <row r="28" spans="1:5">
      <c r="A28" s="3" t="s">
        <v>446</v>
      </c>
    </row>
    <row r="29" spans="1:5">
      <c r="A29" s="4" t="s">
        <v>320</v>
      </c>
      <c r="C29" s="7" t="n">
        <v>1762000</v>
      </c>
    </row>
    <row r="30" spans="1:5">
      <c r="A30" s="4" t="s">
        <v>462</v>
      </c>
      <c r="C30" s="7" t="n">
        <v>15000000</v>
      </c>
    </row>
    <row r="31" spans="1:5">
      <c r="A31" s="4" t="s">
        <v>449</v>
      </c>
      <c r="C31" s="4" t="s">
        <v>463</v>
      </c>
    </row>
    <row r="32" spans="1:5">
      <c r="A32" s="4" t="s">
        <v>464</v>
      </c>
      <c r="C32" s="4" t="s">
        <v>465</v>
      </c>
    </row>
    <row r="33" spans="1:5">
      <c r="A33" s="4" t="s">
        <v>466</v>
      </c>
      <c r="C33" s="4" t="s">
        <v>31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4" t="s">
        <v>405</v>
      </c>
    </row>
    <row r="5" spans="1:3">
      <c r="A5" s="4" t="s">
        <v>470</v>
      </c>
      <c r="B5" s="7" t="n">
        <v>2735000</v>
      </c>
      <c r="C5" s="7" t="n">
        <v>3029000</v>
      </c>
    </row>
    <row r="6" spans="1:3">
      <c r="A6" s="4" t="s">
        <v>471</v>
      </c>
      <c r="B6" s="6" t="n">
        <v>3000</v>
      </c>
      <c r="C6" s="7" t="n">
        <v>400000</v>
      </c>
    </row>
    <row r="7" spans="1:3">
      <c r="A7" s="4" t="s">
        <v>472</v>
      </c>
      <c r="B7" s="6" t="n">
        <v>200000</v>
      </c>
    </row>
    <row r="8" spans="1:3">
      <c r="A8" s="4" t="s">
        <v>473</v>
      </c>
    </row>
    <row r="9" spans="1:3">
      <c r="A9" s="3" t="s">
        <v>468</v>
      </c>
    </row>
    <row r="10" spans="1:3">
      <c r="A10" s="4" t="s">
        <v>472</v>
      </c>
      <c r="B10" s="6" t="n">
        <v>7000</v>
      </c>
    </row>
    <row r="11" spans="1:3">
      <c r="A11" s="4" t="s">
        <v>474</v>
      </c>
      <c r="B11" s="7" t="n">
        <v>5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r="A1" s="1" t="s">
        <v>475</v>
      </c>
      <c r="B1" s="2" t="s">
        <v>172</v>
      </c>
    </row>
    <row r="2" spans="1:2">
      <c r="A2" s="3" t="s">
        <v>199</v>
      </c>
    </row>
    <row r="3" spans="1:2">
      <c r="A3" s="6" t="n">
        <v>2016</v>
      </c>
      <c r="B3" s="7" t="n">
        <v>927000</v>
      </c>
    </row>
    <row r="4" spans="1:2">
      <c r="A4" s="6" t="n">
        <v>2017</v>
      </c>
      <c r="B4" s="6" t="n">
        <v>956000</v>
      </c>
    </row>
    <row r="5" spans="1:2">
      <c r="A5" s="6" t="n">
        <v>2018</v>
      </c>
      <c r="B5" s="6" t="n">
        <v>836000</v>
      </c>
    </row>
    <row r="6" spans="1:2">
      <c r="A6" s="6" t="n">
        <v>2019</v>
      </c>
      <c r="B6" s="6" t="n">
        <v>378000</v>
      </c>
    </row>
    <row r="7" spans="1:2">
      <c r="A7" s="4" t="s">
        <v>476</v>
      </c>
      <c r="B7" s="6" t="n">
        <v>94000</v>
      </c>
    </row>
    <row r="8" spans="1:2">
      <c r="A8" s="4" t="s">
        <v>101</v>
      </c>
      <c r="B8" s="7" t="n">
        <v>319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3"/>
    <col customWidth="1" max="5" min="5" width="80"/>
    <col customWidth="1" max="6" min="6" width="21"/>
  </cols>
  <sheetData>
    <row r="1" spans="1:6">
      <c r="A1" s="1" t="s">
        <v>477</v>
      </c>
      <c r="B1" s="2" t="s">
        <v>478</v>
      </c>
      <c r="C1" s="2" t="s">
        <v>479</v>
      </c>
      <c r="D1" s="2" t="s">
        <v>480</v>
      </c>
      <c r="E1" s="2" t="s">
        <v>481</v>
      </c>
      <c r="F1" s="2" t="s">
        <v>482</v>
      </c>
    </row>
    <row r="2" spans="1:6">
      <c r="A2" s="3" t="s">
        <v>468</v>
      </c>
    </row>
    <row r="3" spans="1:6">
      <c r="A3" s="4" t="s">
        <v>483</v>
      </c>
      <c r="C3" s="4" t="s">
        <v>484</v>
      </c>
      <c r="E3" s="4" t="s">
        <v>485</v>
      </c>
    </row>
    <row r="4" spans="1:6">
      <c r="A4" s="4" t="s">
        <v>486</v>
      </c>
      <c r="D4" s="4" t="s">
        <v>487</v>
      </c>
    </row>
    <row r="5" spans="1:6">
      <c r="A5" s="4" t="s">
        <v>488</v>
      </c>
      <c r="C5" s="6" t="n">
        <v>2779</v>
      </c>
      <c r="D5" s="6" t="n">
        <v>10000</v>
      </c>
      <c r="E5" s="6" t="n">
        <v>10000</v>
      </c>
    </row>
    <row r="6" spans="1:6">
      <c r="A6" s="4" t="s">
        <v>489</v>
      </c>
      <c r="C6" s="7" t="n">
        <v>8337</v>
      </c>
      <c r="E6" s="7" t="n">
        <v>22000</v>
      </c>
    </row>
    <row r="7" spans="1:6">
      <c r="A7" s="4" t="s">
        <v>490</v>
      </c>
      <c r="E7" s="6" t="n">
        <v>8000</v>
      </c>
    </row>
    <row r="8" spans="1:6">
      <c r="A8" s="4" t="s">
        <v>491</v>
      </c>
      <c r="E8" s="6" t="n">
        <v>0</v>
      </c>
    </row>
    <row r="9" spans="1:6">
      <c r="A9" s="4" t="s">
        <v>492</v>
      </c>
      <c r="E9" s="7" t="n">
        <v>770000</v>
      </c>
      <c r="F9" s="7" t="n">
        <v>452000</v>
      </c>
    </row>
    <row r="10" spans="1:6">
      <c r="A10" s="4" t="s">
        <v>493</v>
      </c>
      <c r="E10" s="4" t="s">
        <v>494</v>
      </c>
    </row>
    <row r="11" spans="1:6">
      <c r="A11" s="4" t="s">
        <v>495</v>
      </c>
      <c r="E11" s="4" t="s">
        <v>496</v>
      </c>
    </row>
    <row r="12" spans="1:6">
      <c r="A12" s="4" t="s">
        <v>497</v>
      </c>
      <c r="D12" s="6" t="n">
        <v>7500</v>
      </c>
    </row>
    <row r="13" spans="1:6">
      <c r="A13" s="4" t="s">
        <v>498</v>
      </c>
      <c r="E13" s="4" t="s">
        <v>499</v>
      </c>
    </row>
    <row r="14" spans="1:6">
      <c r="A14" s="4" t="s">
        <v>500</v>
      </c>
    </row>
    <row r="15" spans="1:6">
      <c r="A15" s="3" t="s">
        <v>468</v>
      </c>
    </row>
    <row r="16" spans="1:6">
      <c r="A16" s="4" t="s">
        <v>489</v>
      </c>
      <c r="B16" s="7" t="n">
        <v>11000</v>
      </c>
    </row>
    <row r="17" spans="1:6">
      <c r="A17" s="4" t="s">
        <v>501</v>
      </c>
    </row>
    <row r="18" spans="1:6">
      <c r="A18" s="3" t="s">
        <v>468</v>
      </c>
    </row>
    <row r="19" spans="1:6">
      <c r="A19" s="4" t="s">
        <v>502</v>
      </c>
      <c r="E19" s="7" t="n">
        <v>28700000</v>
      </c>
    </row>
    <row r="20" spans="1:6">
      <c r="A20" s="4" t="s">
        <v>503</v>
      </c>
    </row>
    <row r="21" spans="1:6">
      <c r="A21" s="3" t="s">
        <v>468</v>
      </c>
    </row>
    <row r="22" spans="1:6">
      <c r="A22" s="4" t="s">
        <v>504</v>
      </c>
      <c r="E22" s="7" t="n">
        <v>250000</v>
      </c>
    </row>
    <row r="23" spans="1:6">
      <c r="A23" s="4" t="s">
        <v>505</v>
      </c>
      <c r="E23" s="4" t="s">
        <v>506</v>
      </c>
    </row>
    <row r="24" spans="1:6">
      <c r="A24" s="4" t="s">
        <v>507</v>
      </c>
    </row>
    <row r="25" spans="1:6">
      <c r="A25" s="3" t="s">
        <v>468</v>
      </c>
    </row>
    <row r="26" spans="1:6">
      <c r="A26" s="4" t="s">
        <v>504</v>
      </c>
      <c r="E26" s="7" t="n">
        <v>500000</v>
      </c>
    </row>
    <row r="27" spans="1:6">
      <c r="A27" s="4" t="s">
        <v>508</v>
      </c>
      <c r="E27" s="4" t="s">
        <v>307</v>
      </c>
    </row>
    <row r="28" spans="1:6">
      <c r="A28" s="4" t="s">
        <v>505</v>
      </c>
      <c r="E28" s="4" t="s">
        <v>506</v>
      </c>
    </row>
    <row r="29" spans="1:6">
      <c r="A29" s="4" t="s">
        <v>509</v>
      </c>
    </row>
    <row r="30" spans="1:6">
      <c r="A30" s="3" t="s">
        <v>468</v>
      </c>
    </row>
    <row r="31" spans="1:6">
      <c r="A31" s="4" t="s">
        <v>504</v>
      </c>
      <c r="E31" s="7" t="n">
        <v>486000</v>
      </c>
    </row>
    <row r="32" spans="1:6">
      <c r="A32" s="4" t="s">
        <v>505</v>
      </c>
      <c r="E32" s="4" t="s">
        <v>506</v>
      </c>
    </row>
    <row r="33" spans="1:6">
      <c r="A33" s="4" t="s">
        <v>510</v>
      </c>
    </row>
    <row r="34" spans="1:6">
      <c r="A34" s="3" t="s">
        <v>468</v>
      </c>
    </row>
    <row r="35" spans="1:6">
      <c r="A35" s="4" t="s">
        <v>504</v>
      </c>
      <c r="E35" s="7" t="n">
        <v>320000</v>
      </c>
    </row>
    <row r="36" spans="1:6">
      <c r="A36" s="4" t="s">
        <v>505</v>
      </c>
      <c r="E36" s="4" t="s">
        <v>5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31"/>
  </cols>
  <sheetData>
    <row r="1" spans="1:5">
      <c r="A1" s="1" t="s">
        <v>100</v>
      </c>
      <c r="B1" s="2" t="s">
        <v>101</v>
      </c>
      <c r="C1" s="2" t="s">
        <v>102</v>
      </c>
      <c r="D1" s="2" t="s">
        <v>103</v>
      </c>
      <c r="E1" s="2" t="s">
        <v>104</v>
      </c>
    </row>
    <row r="2" spans="1:5">
      <c r="A2" s="4" t="s">
        <v>105</v>
      </c>
      <c r="B2" s="7" t="n">
        <v>3337000</v>
      </c>
      <c r="C2" s="7" t="n">
        <v>15000</v>
      </c>
      <c r="D2" s="4" t="s">
        <v>38</v>
      </c>
      <c r="E2" s="7" t="n">
        <v>3322000</v>
      </c>
    </row>
    <row r="3" spans="1:5">
      <c r="A3" s="4" t="s">
        <v>106</v>
      </c>
      <c r="C3" s="6" t="n">
        <v>154125921</v>
      </c>
    </row>
    <row r="4" spans="1:5">
      <c r="A4" s="4" t="s">
        <v>107</v>
      </c>
      <c r="B4" s="7" t="n">
        <v>-29528000</v>
      </c>
      <c r="C4" s="4" t="s">
        <v>38</v>
      </c>
      <c r="D4" s="4" t="s">
        <v>38</v>
      </c>
      <c r="E4" s="6" t="n">
        <v>-29528000</v>
      </c>
    </row>
    <row r="5" spans="1:5">
      <c r="A5" s="4" t="s">
        <v>108</v>
      </c>
      <c r="B5" s="4" t="s">
        <v>38</v>
      </c>
    </row>
    <row r="6" spans="1:5">
      <c r="A6" s="4" t="s">
        <v>109</v>
      </c>
      <c r="B6" s="4" t="s">
        <v>38</v>
      </c>
    </row>
    <row r="7" spans="1:5">
      <c r="A7" s="4" t="s">
        <v>92</v>
      </c>
      <c r="B7" s="7" t="n">
        <v>28905000</v>
      </c>
      <c r="C7" s="4" t="s">
        <v>38</v>
      </c>
      <c r="D7" s="4" t="s">
        <v>38</v>
      </c>
      <c r="E7" s="6" t="n">
        <v>28905000</v>
      </c>
    </row>
    <row r="8" spans="1:5">
      <c r="A8" s="4" t="s">
        <v>110</v>
      </c>
      <c r="B8" s="6" t="n">
        <v>2714000</v>
      </c>
      <c r="C8" s="7" t="n">
        <v>15000</v>
      </c>
      <c r="D8" s="4" t="s">
        <v>38</v>
      </c>
      <c r="E8" s="7" t="n">
        <v>2699000</v>
      </c>
    </row>
    <row r="9" spans="1:5">
      <c r="A9" s="4" t="s">
        <v>111</v>
      </c>
      <c r="C9" s="6" t="n">
        <v>154125921</v>
      </c>
    </row>
    <row r="10" spans="1:5">
      <c r="A10" s="4" t="s">
        <v>107</v>
      </c>
      <c r="B10" s="6" t="n">
        <v>-1024000</v>
      </c>
      <c r="C10" s="4" t="s">
        <v>38</v>
      </c>
      <c r="D10" s="7" t="n">
        <v>-1024000</v>
      </c>
      <c r="E10" s="4" t="s">
        <v>38</v>
      </c>
    </row>
    <row r="11" spans="1:5">
      <c r="A11" s="4" t="s">
        <v>112</v>
      </c>
      <c r="B11" s="6" t="n">
        <v>8000000</v>
      </c>
      <c r="C11" s="7" t="n">
        <v>10000</v>
      </c>
      <c r="D11" s="6" t="n">
        <v>7990000</v>
      </c>
      <c r="E11" s="4" t="s">
        <v>38</v>
      </c>
    </row>
    <row r="12" spans="1:5">
      <c r="A12" s="4" t="s">
        <v>113</v>
      </c>
      <c r="C12" s="6" t="n">
        <v>95884241</v>
      </c>
    </row>
    <row r="13" spans="1:5">
      <c r="A13" s="4" t="s">
        <v>114</v>
      </c>
      <c r="B13" s="6" t="n">
        <v>-80000000</v>
      </c>
      <c r="C13" s="4" t="s">
        <v>38</v>
      </c>
      <c r="D13" s="6" t="n">
        <v>-80000000</v>
      </c>
      <c r="E13" s="4" t="s">
        <v>38</v>
      </c>
    </row>
    <row r="14" spans="1:5">
      <c r="A14" s="4" t="s">
        <v>115</v>
      </c>
      <c r="B14" s="6" t="n">
        <v>-3337000</v>
      </c>
      <c r="C14" s="4" t="s">
        <v>38</v>
      </c>
      <c r="D14" s="6" t="n">
        <v>-3337000</v>
      </c>
      <c r="E14" s="4" t="s">
        <v>38</v>
      </c>
    </row>
    <row r="15" spans="1:5">
      <c r="A15" s="4" t="s">
        <v>116</v>
      </c>
      <c r="B15" s="6" t="n">
        <v>-12696000</v>
      </c>
      <c r="C15" s="4" t="s">
        <v>38</v>
      </c>
      <c r="D15" s="6" t="n">
        <v>-12696000</v>
      </c>
      <c r="E15" s="4" t="s">
        <v>38</v>
      </c>
    </row>
    <row r="16" spans="1:5">
      <c r="A16" s="4" t="s">
        <v>108</v>
      </c>
      <c r="B16" s="7" t="n">
        <v>-867000</v>
      </c>
      <c r="C16" s="4" t="s">
        <v>38</v>
      </c>
      <c r="D16" s="6" t="n">
        <v>-867000</v>
      </c>
      <c r="E16" s="4" t="s">
        <v>38</v>
      </c>
    </row>
    <row r="17" spans="1:5">
      <c r="A17" s="4" t="s">
        <v>117</v>
      </c>
      <c r="B17" s="4" t="s">
        <v>38</v>
      </c>
      <c r="C17" s="4" t="s">
        <v>38</v>
      </c>
      <c r="D17" s="6" t="n">
        <v>89934000</v>
      </c>
      <c r="E17" s="7" t="n">
        <v>-89934000</v>
      </c>
    </row>
    <row r="18" spans="1:5">
      <c r="A18" s="4" t="s">
        <v>109</v>
      </c>
      <c r="B18" s="7" t="n">
        <v>1117000</v>
      </c>
      <c r="C18" s="4" t="s">
        <v>38</v>
      </c>
      <c r="D18" s="7" t="n">
        <v>1117000</v>
      </c>
      <c r="E18" s="4" t="s">
        <v>38</v>
      </c>
    </row>
    <row r="19" spans="1:5">
      <c r="A19" s="4" t="s">
        <v>92</v>
      </c>
      <c r="B19" s="6" t="n">
        <v>35711000</v>
      </c>
      <c r="C19" s="4" t="s">
        <v>38</v>
      </c>
      <c r="D19" s="4" t="s">
        <v>38</v>
      </c>
      <c r="E19" s="7" t="n">
        <v>35711000</v>
      </c>
    </row>
    <row r="20" spans="1:5">
      <c r="A20" s="4" t="s">
        <v>118</v>
      </c>
      <c r="B20" s="7" t="n">
        <v>-50382000</v>
      </c>
      <c r="C20" s="7" t="n">
        <v>25000</v>
      </c>
      <c r="D20" s="7" t="n">
        <v>1117000</v>
      </c>
      <c r="E20" s="7" t="n">
        <v>-51524000</v>
      </c>
    </row>
    <row r="21" spans="1:5">
      <c r="A21" s="4" t="s">
        <v>119</v>
      </c>
      <c r="C21" s="6" t="n">
        <v>2500101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7" t="n">
        <v>187000</v>
      </c>
      <c r="C4" s="7" t="n">
        <v>17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5"/>
    <col customWidth="1" max="2" min="2" width="21"/>
  </cols>
  <sheetData>
    <row r="1" spans="1:2">
      <c r="A1" s="1" t="s">
        <v>514</v>
      </c>
      <c r="B1" s="2" t="s">
        <v>1</v>
      </c>
    </row>
    <row r="2" spans="1:2">
      <c r="B2" s="2" t="s">
        <v>172</v>
      </c>
    </row>
    <row r="3" spans="1:2">
      <c r="A3" s="3" t="s">
        <v>515</v>
      </c>
    </row>
    <row r="4" spans="1:2">
      <c r="A4" s="4" t="s">
        <v>516</v>
      </c>
      <c r="B4" s="7" t="n">
        <v>500000</v>
      </c>
    </row>
    <row r="5" spans="1:2">
      <c r="A5" s="4" t="s">
        <v>517</v>
      </c>
      <c r="B5" s="6" t="n">
        <v>141000</v>
      </c>
    </row>
    <row r="6" spans="1:2">
      <c r="A6" s="4" t="s">
        <v>518</v>
      </c>
      <c r="B6" s="6" t="n">
        <v>641000</v>
      </c>
    </row>
    <row r="7" spans="1:2">
      <c r="A7" s="3" t="s">
        <v>519</v>
      </c>
    </row>
    <row r="8" spans="1:2">
      <c r="A8" s="4" t="s">
        <v>516</v>
      </c>
      <c r="B8" s="6" t="n">
        <v>-25570000</v>
      </c>
    </row>
    <row r="9" spans="1:2">
      <c r="A9" s="4" t="s">
        <v>517</v>
      </c>
      <c r="B9" s="6" t="n">
        <v>-5661000</v>
      </c>
    </row>
    <row r="10" spans="1:2">
      <c r="A10" s="4" t="s">
        <v>520</v>
      </c>
      <c r="B10" s="6" t="n">
        <v>-31231000</v>
      </c>
    </row>
    <row r="11" spans="1:2">
      <c r="A11" s="4" t="s">
        <v>521</v>
      </c>
      <c r="B11" s="7" t="n">
        <v>-3059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16"/>
  </cols>
  <sheetData>
    <row r="1" spans="1:2">
      <c r="A1" s="1" t="s">
        <v>522</v>
      </c>
      <c r="B1" s="2" t="s">
        <v>1</v>
      </c>
    </row>
    <row r="2" spans="1:2">
      <c r="B2" s="2" t="s">
        <v>2</v>
      </c>
    </row>
    <row r="3" spans="1:2">
      <c r="A3" s="3" t="s">
        <v>205</v>
      </c>
    </row>
    <row r="4" spans="1:2">
      <c r="A4" s="4" t="s">
        <v>523</v>
      </c>
      <c r="B4" s="4" t="s">
        <v>524</v>
      </c>
    </row>
    <row r="5" spans="1:2">
      <c r="A5" s="4" t="s">
        <v>525</v>
      </c>
      <c r="B5" s="4" t="s">
        <v>526</v>
      </c>
    </row>
    <row r="6" spans="1:2">
      <c r="A6" s="4" t="s">
        <v>527</v>
      </c>
      <c r="B6" s="4" t="s">
        <v>528</v>
      </c>
    </row>
    <row r="7" spans="1:2">
      <c r="A7" s="3" t="s">
        <v>529</v>
      </c>
    </row>
    <row r="8" spans="1:2">
      <c r="A8" s="4" t="s">
        <v>530</v>
      </c>
      <c r="B8" s="4" t="s">
        <v>531</v>
      </c>
    </row>
    <row r="9" spans="1:2">
      <c r="A9" s="4" t="s">
        <v>532</v>
      </c>
      <c r="B9" s="4" t="s">
        <v>533</v>
      </c>
    </row>
    <row r="10" spans="1:2">
      <c r="A10" s="4" t="s">
        <v>534</v>
      </c>
      <c r="B10" s="4" t="s">
        <v>535</v>
      </c>
    </row>
    <row r="11" spans="1:2">
      <c r="A11" s="4" t="s">
        <v>536</v>
      </c>
      <c r="B11" s="4" t="s">
        <v>537</v>
      </c>
    </row>
    <row r="12" spans="1:2">
      <c r="A12" s="4" t="s">
        <v>101</v>
      </c>
      <c r="B12"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1"/>
  </cols>
  <sheetData>
    <row r="1" spans="1:2">
      <c r="A1" s="1" t="s">
        <v>538</v>
      </c>
      <c r="B1" s="2" t="s">
        <v>172</v>
      </c>
    </row>
    <row r="2" spans="1:2">
      <c r="A2" s="3" t="s">
        <v>371</v>
      </c>
    </row>
    <row r="3" spans="1:2">
      <c r="A3" s="4" t="s">
        <v>539</v>
      </c>
      <c r="B3" s="7" t="n">
        <v>30195000</v>
      </c>
    </row>
    <row r="4" spans="1:2">
      <c r="A4" s="4" t="s">
        <v>540</v>
      </c>
      <c r="B4" s="6" t="n">
        <v>1975000</v>
      </c>
    </row>
    <row r="5" spans="1:2">
      <c r="A5" s="4" t="s">
        <v>541</v>
      </c>
      <c r="B5" s="6" t="n">
        <v>116000</v>
      </c>
    </row>
    <row r="6" spans="1:2">
      <c r="A6" s="4" t="s">
        <v>542</v>
      </c>
      <c r="B6" s="6" t="n">
        <v>411000</v>
      </c>
    </row>
    <row r="7" spans="1:2">
      <c r="A7" s="4" t="s">
        <v>543</v>
      </c>
      <c r="B7" s="6" t="n">
        <v>641000</v>
      </c>
    </row>
    <row r="8" spans="1:2">
      <c r="A8" s="4" t="s">
        <v>544</v>
      </c>
      <c r="B8" s="6" t="n">
        <v>112000</v>
      </c>
    </row>
    <row r="9" spans="1:2">
      <c r="A9" s="4" t="s">
        <v>545</v>
      </c>
      <c r="B9" s="6" t="n">
        <v>1203000</v>
      </c>
    </row>
    <row r="10" spans="1:2">
      <c r="A10" s="4" t="s">
        <v>536</v>
      </c>
      <c r="B10" s="6" t="n">
        <v>190000</v>
      </c>
    </row>
    <row r="11" spans="1:2">
      <c r="A11" s="4" t="s">
        <v>546</v>
      </c>
      <c r="B11" s="6" t="n">
        <v>34843000</v>
      </c>
    </row>
    <row r="12" spans="1:2">
      <c r="A12" s="3" t="s">
        <v>547</v>
      </c>
    </row>
    <row r="13" spans="1:2">
      <c r="A13" s="4" t="s">
        <v>542</v>
      </c>
      <c r="B13" s="6" t="n">
        <v>-435000</v>
      </c>
    </row>
    <row r="14" spans="1:2">
      <c r="A14" s="4" t="s">
        <v>227</v>
      </c>
      <c r="B14" s="6" t="n">
        <v>-334000</v>
      </c>
    </row>
    <row r="15" spans="1:2">
      <c r="A15" s="4" t="s">
        <v>548</v>
      </c>
      <c r="B15" s="6" t="n">
        <v>-769000</v>
      </c>
    </row>
    <row r="16" spans="1:2">
      <c r="A16" s="4" t="s">
        <v>350</v>
      </c>
      <c r="B16" s="7" t="n">
        <v>3407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549</v>
      </c>
      <c r="B1" s="2" t="s">
        <v>1</v>
      </c>
    </row>
    <row r="2" spans="1:2">
      <c r="B2" s="2" t="s">
        <v>172</v>
      </c>
    </row>
    <row r="3" spans="1:2">
      <c r="A3" s="3" t="s">
        <v>550</v>
      </c>
    </row>
    <row r="4" spans="1:2">
      <c r="A4" s="4" t="s">
        <v>551</v>
      </c>
      <c r="B4" s="7" t="n">
        <v>5808000</v>
      </c>
    </row>
    <row r="5" spans="1:2">
      <c r="A5" s="4" t="s">
        <v>306</v>
      </c>
      <c r="B5" s="4" t="s">
        <v>307</v>
      </c>
    </row>
    <row r="6" spans="1:2">
      <c r="A6" s="4" t="s">
        <v>552</v>
      </c>
      <c r="B6" s="4" t="s">
        <v>553</v>
      </c>
    </row>
    <row r="7" spans="1:2">
      <c r="A7" s="4" t="s">
        <v>554</v>
      </c>
      <c r="B7" s="4" t="s">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7"/>
    <col customWidth="1" max="2" min="2" width="37"/>
  </cols>
  <sheetData>
    <row r="1" spans="1:2">
      <c r="A1" s="1" t="s">
        <v>556</v>
      </c>
      <c r="B1" s="2" t="s">
        <v>1</v>
      </c>
    </row>
    <row r="2" spans="1:2">
      <c r="B2" s="2" t="s">
        <v>557</v>
      </c>
    </row>
    <row r="3" spans="1:2">
      <c r="A3" s="3" t="s">
        <v>558</v>
      </c>
    </row>
    <row r="4" spans="1:2">
      <c r="A4" s="4" t="s">
        <v>559</v>
      </c>
      <c r="B4" s="4" t="s">
        <v>38</v>
      </c>
    </row>
    <row r="5" spans="1:2">
      <c r="A5" s="4" t="s">
        <v>560</v>
      </c>
      <c r="B5" s="6" t="n">
        <v>7995635</v>
      </c>
    </row>
    <row r="6" spans="1:2">
      <c r="A6" s="4" t="s">
        <v>561</v>
      </c>
      <c r="B6" s="6" t="n">
        <v>22175000</v>
      </c>
    </row>
    <row r="7" spans="1:2">
      <c r="A7" s="4" t="s">
        <v>562</v>
      </c>
      <c r="B7" s="4" t="s">
        <v>38</v>
      </c>
    </row>
    <row r="8" spans="1:2">
      <c r="A8" s="4" t="s">
        <v>563</v>
      </c>
      <c r="B8" s="6" t="n">
        <v>-1415635</v>
      </c>
    </row>
    <row r="9" spans="1:2">
      <c r="A9" s="4" t="s">
        <v>564</v>
      </c>
      <c r="B9" s="6" t="n">
        <v>28755000</v>
      </c>
    </row>
    <row r="10" spans="1:2">
      <c r="A10" s="4" t="s">
        <v>565</v>
      </c>
      <c r="B10" s="6" t="n">
        <v>4088765</v>
      </c>
    </row>
    <row r="11" spans="1:2">
      <c r="A11" s="3" t="s">
        <v>566</v>
      </c>
    </row>
    <row r="12" spans="1:2">
      <c r="A12" s="4" t="s">
        <v>567</v>
      </c>
      <c r="B12" s="4" t="s">
        <v>38</v>
      </c>
    </row>
    <row r="13" spans="1:2">
      <c r="A13" s="4" t="s">
        <v>568</v>
      </c>
      <c r="B13" s="9" t="n">
        <v>0.29</v>
      </c>
    </row>
    <row r="14" spans="1:2">
      <c r="A14" s="4" t="s">
        <v>569</v>
      </c>
      <c r="B14" s="9" t="n">
        <v>0.55</v>
      </c>
    </row>
    <row r="15" spans="1:2">
      <c r="A15" s="4" t="s">
        <v>570</v>
      </c>
      <c r="B15" s="4" t="s">
        <v>38</v>
      </c>
    </row>
    <row r="16" spans="1:2">
      <c r="A16" s="4" t="s">
        <v>571</v>
      </c>
      <c r="B16" s="4" t="s">
        <v>38</v>
      </c>
    </row>
    <row r="17" spans="1:2">
      <c r="A17" s="4" t="s">
        <v>572</v>
      </c>
      <c r="B17" s="9" t="n">
        <v>0.48</v>
      </c>
    </row>
    <row r="18" spans="1:2">
      <c r="A18" s="4" t="s">
        <v>573</v>
      </c>
      <c r="B18" s="9" t="n">
        <v>0.29</v>
      </c>
    </row>
    <row r="19" spans="1:2">
      <c r="A19" s="3" t="s">
        <v>574</v>
      </c>
    </row>
    <row r="20" spans="1:2">
      <c r="A20" s="4" t="s">
        <v>575</v>
      </c>
      <c r="B20" s="4" t="s">
        <v>38</v>
      </c>
    </row>
    <row r="21" spans="1:2">
      <c r="A21" s="4" t="s">
        <v>576</v>
      </c>
      <c r="B21" s="9" t="n">
        <v>0.14</v>
      </c>
    </row>
    <row r="22" spans="1:2">
      <c r="A22" s="4" t="s">
        <v>577</v>
      </c>
      <c r="B22" s="9" t="n">
        <v>0.25</v>
      </c>
    </row>
    <row r="23" spans="1:2">
      <c r="A23" s="4" t="s">
        <v>578</v>
      </c>
      <c r="B23" s="4" t="s">
        <v>38</v>
      </c>
    </row>
    <row r="24" spans="1:2">
      <c r="A24" s="4" t="s">
        <v>579</v>
      </c>
      <c r="B24" s="9" t="n">
        <v>0.23</v>
      </c>
    </row>
    <row r="25" spans="1:2">
      <c r="A25" s="4" t="s">
        <v>580</v>
      </c>
      <c r="B25" s="10" t="n">
        <v>0.22</v>
      </c>
    </row>
    <row r="26" spans="1:2">
      <c r="A26" s="4" t="s">
        <v>581</v>
      </c>
      <c r="B26" s="9" t="n">
        <v>0.14</v>
      </c>
    </row>
    <row r="27" spans="1:2">
      <c r="A27" s="3" t="s">
        <v>582</v>
      </c>
    </row>
    <row r="28" spans="1:2">
      <c r="A28" s="4" t="s">
        <v>583</v>
      </c>
      <c r="B28" s="4" t="s">
        <v>584</v>
      </c>
    </row>
    <row r="29" spans="1:2">
      <c r="A29" s="4" t="s">
        <v>585</v>
      </c>
      <c r="B29" s="4" t="s">
        <v>586</v>
      </c>
    </row>
    <row r="30" spans="1:2">
      <c r="A30" s="4" t="s">
        <v>587</v>
      </c>
      <c r="B30" s="4" t="s">
        <v>588</v>
      </c>
    </row>
    <row r="31" spans="1:2">
      <c r="A31" s="3" t="s">
        <v>589</v>
      </c>
    </row>
    <row r="32" spans="1:2">
      <c r="A32" s="4" t="s">
        <v>590</v>
      </c>
      <c r="B32" s="7" t="n">
        <v>40000</v>
      </c>
    </row>
    <row r="33" spans="1:2">
      <c r="A33" s="4" t="s">
        <v>591</v>
      </c>
      <c r="B33" s="7" t="n">
        <v>1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5"/>
  </cols>
  <sheetData>
    <row r="1" spans="1:2">
      <c r="A1" s="1" t="s">
        <v>592</v>
      </c>
      <c r="B1" s="2" t="s">
        <v>1</v>
      </c>
    </row>
    <row r="2" spans="1:2">
      <c r="B2" s="2" t="s">
        <v>593</v>
      </c>
    </row>
    <row r="3" spans="1:2">
      <c r="A3" s="4" t="s">
        <v>594</v>
      </c>
    </row>
    <row r="4" spans="1:2">
      <c r="A4" s="3" t="s">
        <v>595</v>
      </c>
    </row>
    <row r="5" spans="1:2">
      <c r="A5" s="4" t="s">
        <v>596</v>
      </c>
      <c r="B5" s="9" t="n">
        <v>0.55</v>
      </c>
    </row>
    <row r="6" spans="1:2">
      <c r="A6" s="4" t="s">
        <v>597</v>
      </c>
      <c r="B6" s="4" t="s">
        <v>598</v>
      </c>
    </row>
    <row r="7" spans="1:2">
      <c r="A7" s="4" t="s">
        <v>599</v>
      </c>
      <c r="B7" s="4" t="s">
        <v>600</v>
      </c>
    </row>
    <row r="8" spans="1:2">
      <c r="A8" s="4" t="s">
        <v>601</v>
      </c>
    </row>
    <row r="9" spans="1:2">
      <c r="A9" s="3" t="s">
        <v>595</v>
      </c>
    </row>
    <row r="10" spans="1:2">
      <c r="A10" s="4" t="s">
        <v>602</v>
      </c>
      <c r="B10" s="9" t="n">
        <v>0.55</v>
      </c>
    </row>
    <row r="11" spans="1:2">
      <c r="A11" s="4" t="s">
        <v>603</v>
      </c>
      <c r="B11" s="4" t="s">
        <v>604</v>
      </c>
    </row>
    <row r="12" spans="1:2">
      <c r="A12" s="4" t="s">
        <v>605</v>
      </c>
      <c r="B12" s="4" t="s">
        <v>606</v>
      </c>
    </row>
    <row r="13" spans="1:2">
      <c r="A13" s="4" t="s">
        <v>607</v>
      </c>
    </row>
    <row r="14" spans="1:2">
      <c r="A14" s="3" t="s">
        <v>595</v>
      </c>
    </row>
    <row r="15" spans="1:2">
      <c r="A15" s="4" t="s">
        <v>602</v>
      </c>
      <c r="B15" s="9" t="n">
        <v>0.4</v>
      </c>
    </row>
    <row r="16" spans="1:2">
      <c r="A16" s="4" t="s">
        <v>603</v>
      </c>
      <c r="B16" s="4" t="s">
        <v>608</v>
      </c>
    </row>
    <row r="17" spans="1:2">
      <c r="A17" s="4" t="s">
        <v>605</v>
      </c>
      <c r="B17" s="4" t="s">
        <v>609</v>
      </c>
    </row>
    <row r="18" spans="1:2">
      <c r="A18" s="4" t="s">
        <v>610</v>
      </c>
    </row>
    <row r="19" spans="1:2">
      <c r="A19" s="3" t="s">
        <v>595</v>
      </c>
    </row>
    <row r="20" spans="1:2">
      <c r="A20" s="4" t="s">
        <v>596</v>
      </c>
      <c r="B20" s="9" t="n">
        <v>0.55</v>
      </c>
    </row>
    <row r="21" spans="1:2">
      <c r="A21" s="4" t="s">
        <v>597</v>
      </c>
      <c r="B21" s="4" t="s">
        <v>598</v>
      </c>
    </row>
    <row r="22" spans="1:2">
      <c r="A22" s="4" t="s">
        <v>599</v>
      </c>
      <c r="B22" s="4" t="s">
        <v>611</v>
      </c>
    </row>
    <row r="23" spans="1:2">
      <c r="A23" s="4" t="s">
        <v>612</v>
      </c>
    </row>
    <row r="24" spans="1:2">
      <c r="A24" s="3" t="s">
        <v>595</v>
      </c>
    </row>
    <row r="25" spans="1:2">
      <c r="A25" s="4" t="s">
        <v>602</v>
      </c>
      <c r="B25" s="9" t="n">
        <v>0.55</v>
      </c>
    </row>
    <row r="26" spans="1:2">
      <c r="A26" s="4" t="s">
        <v>603</v>
      </c>
      <c r="B26" s="4" t="s">
        <v>604</v>
      </c>
    </row>
    <row r="27" spans="1:2">
      <c r="A27" s="4" t="s">
        <v>605</v>
      </c>
      <c r="B27" s="4" t="s">
        <v>613</v>
      </c>
    </row>
    <row r="28" spans="1:2">
      <c r="A28" s="4" t="s">
        <v>614</v>
      </c>
    </row>
    <row r="29" spans="1:2">
      <c r="A29" s="3" t="s">
        <v>595</v>
      </c>
    </row>
    <row r="30" spans="1:2">
      <c r="A30" s="4" t="s">
        <v>602</v>
      </c>
      <c r="B30" s="9" t="n">
        <v>0.4</v>
      </c>
    </row>
    <row r="31" spans="1:2">
      <c r="A31" s="4" t="s">
        <v>603</v>
      </c>
      <c r="B31" s="4" t="s">
        <v>608</v>
      </c>
    </row>
    <row r="32" spans="1:2">
      <c r="A32" s="4" t="s">
        <v>605</v>
      </c>
      <c r="B32" s="4" t="s">
        <v>615</v>
      </c>
    </row>
    <row r="33" spans="1:2">
      <c r="A33" s="4" t="s">
        <v>616</v>
      </c>
    </row>
    <row r="34" spans="1:2">
      <c r="A34" s="3" t="s">
        <v>595</v>
      </c>
    </row>
    <row r="35" spans="1:2">
      <c r="A35" s="4" t="s">
        <v>602</v>
      </c>
      <c r="B35" s="9" t="n">
        <v>0.2</v>
      </c>
    </row>
    <row r="36" spans="1:2">
      <c r="A36" s="4" t="s">
        <v>596</v>
      </c>
      <c r="B36" s="9" t="n">
        <v>0.55</v>
      </c>
    </row>
    <row r="37" spans="1:2">
      <c r="A37" s="4" t="s">
        <v>597</v>
      </c>
      <c r="B37" s="4" t="s">
        <v>598</v>
      </c>
    </row>
    <row r="38" spans="1:2">
      <c r="A38" s="4" t="s">
        <v>603</v>
      </c>
      <c r="B38" s="4" t="s">
        <v>604</v>
      </c>
    </row>
    <row r="39" spans="1:2">
      <c r="A39" s="4" t="s">
        <v>605</v>
      </c>
      <c r="B39" s="4" t="s">
        <v>615</v>
      </c>
    </row>
    <row r="40" spans="1:2">
      <c r="A40" s="4" t="s">
        <v>617</v>
      </c>
    </row>
    <row r="41" spans="1:2">
      <c r="A41" s="3" t="s">
        <v>595</v>
      </c>
    </row>
    <row r="42" spans="1:2">
      <c r="A42" s="4" t="s">
        <v>599</v>
      </c>
      <c r="B42" s="4" t="s">
        <v>618</v>
      </c>
    </row>
    <row r="43" spans="1:2">
      <c r="A43" s="4" t="s">
        <v>619</v>
      </c>
    </row>
    <row r="44" spans="1:2">
      <c r="A44" s="3" t="s">
        <v>595</v>
      </c>
    </row>
    <row r="45" spans="1:2">
      <c r="A45" s="4" t="s">
        <v>599</v>
      </c>
      <c r="B45" s="4" t="s">
        <v>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80"/>
    <col customWidth="1" max="5" min="5" width="80"/>
    <col customWidth="1" max="6" min="6" width="80"/>
    <col customWidth="1" max="7" min="7" width="14"/>
    <col customWidth="1" max="8" min="8" width="64"/>
    <col customWidth="1" max="9" min="9" width="14"/>
    <col customWidth="1" max="10" min="10" width="14"/>
  </cols>
  <sheetData>
    <row r="1" spans="1:10">
      <c r="A1" s="1" t="s">
        <v>621</v>
      </c>
      <c r="B1" s="2" t="s">
        <v>622</v>
      </c>
      <c r="C1" s="2" t="s">
        <v>623</v>
      </c>
      <c r="D1" s="2" t="s">
        <v>624</v>
      </c>
      <c r="E1" s="2" t="s">
        <v>625</v>
      </c>
      <c r="F1" s="2" t="s">
        <v>626</v>
      </c>
      <c r="G1" s="2" t="s">
        <v>380</v>
      </c>
      <c r="H1" s="2" t="s">
        <v>2</v>
      </c>
      <c r="I1" s="2" t="s">
        <v>30</v>
      </c>
      <c r="J1" s="2" t="s">
        <v>627</v>
      </c>
    </row>
    <row r="2" spans="1:10">
      <c r="A2" s="3" t="s">
        <v>628</v>
      </c>
    </row>
    <row r="3" spans="1:10">
      <c r="A3" s="4" t="s">
        <v>629</v>
      </c>
      <c r="H3" s="7" t="n">
        <v>1117000</v>
      </c>
      <c r="I3" s="4" t="s">
        <v>38</v>
      </c>
    </row>
    <row r="4" spans="1:10">
      <c r="A4" s="4" t="s">
        <v>630</v>
      </c>
      <c r="G4" s="6" t="n">
        <v>7995635</v>
      </c>
    </row>
    <row r="5" spans="1:10">
      <c r="A5" s="4" t="s">
        <v>631</v>
      </c>
      <c r="H5" s="7" t="n">
        <v>4629000</v>
      </c>
    </row>
    <row r="6" spans="1:10">
      <c r="A6" s="4" t="s">
        <v>632</v>
      </c>
      <c r="H6" s="4" t="s">
        <v>633</v>
      </c>
    </row>
    <row r="7" spans="1:10">
      <c r="A7" s="4" t="s">
        <v>634</v>
      </c>
      <c r="H7" s="4" t="s">
        <v>635</v>
      </c>
    </row>
    <row r="8" spans="1:10">
      <c r="A8" s="4" t="s">
        <v>355</v>
      </c>
    </row>
    <row r="9" spans="1:10">
      <c r="A9" s="3" t="s">
        <v>628</v>
      </c>
    </row>
    <row r="10" spans="1:10">
      <c r="A10" s="4" t="s">
        <v>636</v>
      </c>
      <c r="H10" s="9" t="n">
        <v>0.55</v>
      </c>
    </row>
    <row r="11" spans="1:10">
      <c r="A11" s="4" t="s">
        <v>637</v>
      </c>
      <c r="H11" s="4" t="s">
        <v>600</v>
      </c>
    </row>
    <row r="12" spans="1:10">
      <c r="A12" s="4" t="s">
        <v>638</v>
      </c>
    </row>
    <row r="13" spans="1:10">
      <c r="A13" s="3" t="s">
        <v>628</v>
      </c>
    </row>
    <row r="14" spans="1:10">
      <c r="A14" s="4" t="s">
        <v>636</v>
      </c>
      <c r="E14" s="9" t="n">
        <v>0.55</v>
      </c>
    </row>
    <row r="15" spans="1:10">
      <c r="A15" s="4" t="s">
        <v>637</v>
      </c>
      <c r="E15" s="4" t="s">
        <v>611</v>
      </c>
    </row>
    <row r="16" spans="1:10">
      <c r="A16" s="4" t="s">
        <v>639</v>
      </c>
      <c r="E16" s="4" t="s">
        <v>640</v>
      </c>
    </row>
    <row r="17" spans="1:10">
      <c r="A17" s="4" t="s">
        <v>641</v>
      </c>
    </row>
    <row r="18" spans="1:10">
      <c r="A18" s="3" t="s">
        <v>628</v>
      </c>
    </row>
    <row r="19" spans="1:10">
      <c r="A19" s="4" t="s">
        <v>630</v>
      </c>
      <c r="E19" s="6" t="n">
        <v>2100000</v>
      </c>
    </row>
    <row r="20" spans="1:10">
      <c r="A20" s="4" t="s">
        <v>642</v>
      </c>
    </row>
    <row r="21" spans="1:10">
      <c r="A21" s="3" t="s">
        <v>628</v>
      </c>
    </row>
    <row r="22" spans="1:10">
      <c r="A22" s="4" t="s">
        <v>630</v>
      </c>
      <c r="E22" s="6" t="n">
        <v>3000000</v>
      </c>
    </row>
    <row r="23" spans="1:10">
      <c r="A23" s="4" t="s">
        <v>643</v>
      </c>
    </row>
    <row r="24" spans="1:10">
      <c r="A24" s="3" t="s">
        <v>628</v>
      </c>
    </row>
    <row r="25" spans="1:10">
      <c r="A25" s="4" t="s">
        <v>636</v>
      </c>
      <c r="E25" s="9" t="n">
        <v>0.55</v>
      </c>
    </row>
    <row r="26" spans="1:10">
      <c r="A26" s="4" t="s">
        <v>637</v>
      </c>
      <c r="E26" s="4" t="s">
        <v>611</v>
      </c>
    </row>
    <row r="27" spans="1:10">
      <c r="A27" s="4" t="s">
        <v>639</v>
      </c>
      <c r="E27" s="4" t="s">
        <v>644</v>
      </c>
    </row>
    <row r="28" spans="1:10">
      <c r="A28" s="4" t="s">
        <v>630</v>
      </c>
      <c r="E28" s="6" t="n">
        <v>5860000</v>
      </c>
    </row>
    <row r="29" spans="1:10">
      <c r="A29" s="4" t="s">
        <v>645</v>
      </c>
    </row>
    <row r="30" spans="1:10">
      <c r="A30" s="3" t="s">
        <v>628</v>
      </c>
    </row>
    <row r="31" spans="1:10">
      <c r="A31" s="4" t="s">
        <v>630</v>
      </c>
      <c r="E31" s="6" t="n">
        <v>3000000</v>
      </c>
    </row>
    <row r="32" spans="1:10">
      <c r="A32" s="4" t="s">
        <v>646</v>
      </c>
    </row>
    <row r="33" spans="1:10">
      <c r="A33" s="3" t="s">
        <v>628</v>
      </c>
    </row>
    <row r="34" spans="1:10">
      <c r="A34" s="4" t="s">
        <v>636</v>
      </c>
      <c r="F34" s="9" t="n">
        <v>0.55</v>
      </c>
    </row>
    <row r="35" spans="1:10">
      <c r="A35" s="4" t="s">
        <v>637</v>
      </c>
      <c r="F35" s="4" t="s">
        <v>611</v>
      </c>
    </row>
    <row r="36" spans="1:10">
      <c r="A36" s="4" t="s">
        <v>639</v>
      </c>
      <c r="F36" s="4" t="s">
        <v>647</v>
      </c>
    </row>
    <row r="37" spans="1:10">
      <c r="A37" s="4" t="s">
        <v>630</v>
      </c>
      <c r="F37" s="6" t="n">
        <v>1000000</v>
      </c>
    </row>
    <row r="38" spans="1:10">
      <c r="A38" s="4" t="s">
        <v>648</v>
      </c>
    </row>
    <row r="39" spans="1:10">
      <c r="A39" s="3" t="s">
        <v>628</v>
      </c>
    </row>
    <row r="40" spans="1:10">
      <c r="A40" s="4" t="s">
        <v>636</v>
      </c>
      <c r="E40" s="9" t="n">
        <v>0.55</v>
      </c>
    </row>
    <row r="41" spans="1:10">
      <c r="A41" s="4" t="s">
        <v>637</v>
      </c>
      <c r="E41" s="4" t="s">
        <v>611</v>
      </c>
    </row>
    <row r="42" spans="1:10">
      <c r="A42" s="4" t="s">
        <v>639</v>
      </c>
      <c r="E42" s="4" t="s">
        <v>640</v>
      </c>
    </row>
    <row r="43" spans="1:10">
      <c r="A43" s="4" t="s">
        <v>630</v>
      </c>
      <c r="E43" s="6" t="n">
        <v>750000</v>
      </c>
    </row>
    <row r="44" spans="1:10">
      <c r="A44" s="4" t="s">
        <v>649</v>
      </c>
    </row>
    <row r="45" spans="1:10">
      <c r="A45" s="3" t="s">
        <v>628</v>
      </c>
    </row>
    <row r="46" spans="1:10">
      <c r="A46" s="4" t="s">
        <v>630</v>
      </c>
      <c r="E46" s="6" t="n">
        <v>4500000</v>
      </c>
    </row>
    <row r="47" spans="1:10">
      <c r="A47" s="4" t="s">
        <v>650</v>
      </c>
    </row>
    <row r="48" spans="1:10">
      <c r="A48" s="3" t="s">
        <v>628</v>
      </c>
    </row>
    <row r="49" spans="1:10">
      <c r="A49" s="4" t="s">
        <v>630</v>
      </c>
      <c r="E49" s="6" t="n">
        <v>150000</v>
      </c>
    </row>
    <row r="50" spans="1:10">
      <c r="A50" s="4" t="s">
        <v>651</v>
      </c>
    </row>
    <row r="51" spans="1:10">
      <c r="A51" s="3" t="s">
        <v>628</v>
      </c>
    </row>
    <row r="52" spans="1:10">
      <c r="A52" s="4" t="s">
        <v>636</v>
      </c>
      <c r="E52" s="9" t="n">
        <v>0.55</v>
      </c>
    </row>
    <row r="53" spans="1:10">
      <c r="A53" s="4" t="s">
        <v>637</v>
      </c>
      <c r="E53" s="4" t="s">
        <v>611</v>
      </c>
    </row>
    <row r="54" spans="1:10">
      <c r="A54" s="4" t="s">
        <v>639</v>
      </c>
      <c r="E54" s="4" t="s">
        <v>644</v>
      </c>
    </row>
    <row r="55" spans="1:10">
      <c r="A55" s="4" t="s">
        <v>652</v>
      </c>
    </row>
    <row r="56" spans="1:10">
      <c r="A56" s="3" t="s">
        <v>628</v>
      </c>
    </row>
    <row r="57" spans="1:10">
      <c r="A57" s="4" t="s">
        <v>636</v>
      </c>
      <c r="D57" s="9" t="n">
        <v>0.55</v>
      </c>
    </row>
    <row r="58" spans="1:10">
      <c r="A58" s="4" t="s">
        <v>639</v>
      </c>
      <c r="D58" s="4" t="s">
        <v>653</v>
      </c>
    </row>
    <row r="59" spans="1:10">
      <c r="A59" s="4" t="s">
        <v>630</v>
      </c>
      <c r="D59" s="6" t="n">
        <v>350000</v>
      </c>
    </row>
    <row r="60" spans="1:10">
      <c r="A60" s="4" t="s">
        <v>654</v>
      </c>
    </row>
    <row r="61" spans="1:10">
      <c r="A61" s="3" t="s">
        <v>628</v>
      </c>
    </row>
    <row r="62" spans="1:10">
      <c r="A62" s="4" t="s">
        <v>636</v>
      </c>
      <c r="C62" s="9" t="n">
        <v>0.55</v>
      </c>
    </row>
    <row r="63" spans="1:10">
      <c r="A63" s="4" t="s">
        <v>637</v>
      </c>
      <c r="C63" s="4" t="s">
        <v>611</v>
      </c>
    </row>
    <row r="64" spans="1:10">
      <c r="A64" s="4" t="s">
        <v>639</v>
      </c>
      <c r="C64" s="4" t="s">
        <v>655</v>
      </c>
      <c r="F64" s="4" t="s">
        <v>647</v>
      </c>
    </row>
    <row r="65" spans="1:10">
      <c r="A65" s="4" t="s">
        <v>630</v>
      </c>
      <c r="C65" s="6" t="n">
        <v>375000</v>
      </c>
    </row>
    <row r="66" spans="1:10">
      <c r="A66" s="4" t="s">
        <v>656</v>
      </c>
    </row>
    <row r="67" spans="1:10">
      <c r="A67" s="3" t="s">
        <v>628</v>
      </c>
    </row>
    <row r="68" spans="1:10">
      <c r="A68" s="4" t="s">
        <v>657</v>
      </c>
      <c r="J68" s="6" t="n">
        <v>26172326</v>
      </c>
    </row>
    <row r="69" spans="1:10">
      <c r="A69" s="4" t="s">
        <v>658</v>
      </c>
    </row>
    <row r="70" spans="1:10">
      <c r="A70" s="3" t="s">
        <v>628</v>
      </c>
    </row>
    <row r="71" spans="1:10">
      <c r="A71" s="4" t="s">
        <v>636</v>
      </c>
      <c r="B71" s="9" t="n">
        <v>0.55</v>
      </c>
    </row>
    <row r="72" spans="1:10">
      <c r="A72" s="4" t="s">
        <v>637</v>
      </c>
      <c r="B72" s="4" t="s">
        <v>611</v>
      </c>
    </row>
    <row r="73" spans="1:10">
      <c r="A73" s="4" t="s">
        <v>639</v>
      </c>
      <c r="B73" s="4" t="s">
        <v>655</v>
      </c>
    </row>
    <row r="74" spans="1:10">
      <c r="A74" s="4" t="s">
        <v>630</v>
      </c>
      <c r="B74" s="6" t="n">
        <v>150000</v>
      </c>
    </row>
    <row r="75" spans="1:10">
      <c r="A75" s="4" t="s">
        <v>659</v>
      </c>
    </row>
    <row r="76" spans="1:10">
      <c r="A76" s="3" t="s">
        <v>628</v>
      </c>
    </row>
    <row r="77" spans="1:10">
      <c r="A77" s="4" t="s">
        <v>636</v>
      </c>
      <c r="B77" s="9" t="n">
        <v>0.55</v>
      </c>
    </row>
    <row r="78" spans="1:10">
      <c r="A78" s="4" t="s">
        <v>637</v>
      </c>
      <c r="B78" s="4" t="s">
        <v>611</v>
      </c>
    </row>
    <row r="79" spans="1:10">
      <c r="A79" s="4" t="s">
        <v>639</v>
      </c>
      <c r="B79" s="4" t="s">
        <v>655</v>
      </c>
    </row>
    <row r="80" spans="1:10">
      <c r="A80" s="4" t="s">
        <v>630</v>
      </c>
      <c r="B80" s="6" t="n">
        <v>190000</v>
      </c>
    </row>
    <row r="81" spans="1:10">
      <c r="A81" s="4" t="s">
        <v>616</v>
      </c>
    </row>
    <row r="82" spans="1:10">
      <c r="A82" s="3" t="s">
        <v>628</v>
      </c>
    </row>
    <row r="83" spans="1:10">
      <c r="A83" s="4" t="s">
        <v>636</v>
      </c>
      <c r="H83" s="9" t="n">
        <v>0.55</v>
      </c>
    </row>
    <row r="84" spans="1:10">
      <c r="A84" s="4" t="s">
        <v>629</v>
      </c>
      <c r="H84" s="7" t="n">
        <v>2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60</v>
      </c>
      <c r="B1" s="2" t="s">
        <v>661</v>
      </c>
      <c r="C1" s="2" t="s">
        <v>2</v>
      </c>
      <c r="D1" s="2" t="s">
        <v>30</v>
      </c>
    </row>
    <row r="2" spans="1:4">
      <c r="A2" s="3" t="s">
        <v>662</v>
      </c>
    </row>
    <row r="3" spans="1:4">
      <c r="A3" s="4" t="s">
        <v>67</v>
      </c>
      <c r="C3" s="6" t="n">
        <v>1000000</v>
      </c>
      <c r="D3" s="6" t="n">
        <v>1000000</v>
      </c>
    </row>
    <row r="4" spans="1:4">
      <c r="A4" s="4" t="s">
        <v>663</v>
      </c>
      <c r="B4" s="11" t="n">
        <v>0.825</v>
      </c>
    </row>
    <row r="5" spans="1:4">
      <c r="A5" s="4" t="s">
        <v>664</v>
      </c>
      <c r="B5" s="4" t="s">
        <v>665</v>
      </c>
    </row>
    <row r="6" spans="1:4">
      <c r="A6" s="4" t="s">
        <v>71</v>
      </c>
      <c r="C6" s="6" t="n">
        <v>500000000</v>
      </c>
      <c r="D6" s="6" t="n">
        <v>500000000</v>
      </c>
    </row>
    <row r="7" spans="1:4">
      <c r="A7" s="4" t="s">
        <v>73</v>
      </c>
      <c r="C7" s="6" t="n">
        <v>250010162</v>
      </c>
      <c r="D7" s="6" t="n">
        <v>154125921</v>
      </c>
    </row>
    <row r="8" spans="1:4">
      <c r="A8" s="4" t="s">
        <v>666</v>
      </c>
      <c r="B8" s="6" t="n">
        <v>6363636</v>
      </c>
    </row>
    <row r="9" spans="1:4">
      <c r="A9" s="4" t="s">
        <v>667</v>
      </c>
      <c r="C9" s="7" t="n">
        <v>-1024000</v>
      </c>
      <c r="D9" s="7" t="n">
        <v>-29528000</v>
      </c>
    </row>
    <row r="10" spans="1:4">
      <c r="A10" s="4" t="s">
        <v>668</v>
      </c>
      <c r="C10" s="6" t="n">
        <v>-80000000</v>
      </c>
    </row>
    <row r="11" spans="1:4">
      <c r="A11" s="4" t="s">
        <v>669</v>
      </c>
      <c r="C11" s="6" t="n">
        <v>-3337000</v>
      </c>
    </row>
    <row r="12" spans="1:4">
      <c r="A12" s="4" t="s">
        <v>670</v>
      </c>
      <c r="C12" s="6" t="n">
        <v>-12696000</v>
      </c>
    </row>
    <row r="13" spans="1:4">
      <c r="A13" s="4" t="s">
        <v>671</v>
      </c>
      <c r="C13" s="7" t="n">
        <v>-867000</v>
      </c>
      <c r="D13" s="4" t="s">
        <v>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7" t="n">
        <v>1459000</v>
      </c>
      <c r="C4" s="7" t="n">
        <v>2885000</v>
      </c>
    </row>
    <row r="5" spans="1:3">
      <c r="A5" s="4" t="s">
        <v>675</v>
      </c>
      <c r="B5" s="7" t="n">
        <v>416000</v>
      </c>
      <c r="C5" s="7" t="n">
        <v>47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92</v>
      </c>
      <c r="B4" s="7" t="n">
        <v>35711000</v>
      </c>
      <c r="C4" s="7" t="n">
        <v>28905000</v>
      </c>
    </row>
    <row r="5" spans="1:3">
      <c r="A5" s="3" t="s">
        <v>122</v>
      </c>
    </row>
    <row r="6" spans="1:3">
      <c r="A6" s="4" t="s">
        <v>123</v>
      </c>
      <c r="B6" s="6" t="n">
        <v>483000</v>
      </c>
      <c r="C6" s="7" t="n">
        <v>12000</v>
      </c>
    </row>
    <row r="7" spans="1:3">
      <c r="A7" s="4" t="s">
        <v>124</v>
      </c>
      <c r="B7" s="6" t="n">
        <v>1117000</v>
      </c>
      <c r="C7" s="4" t="s">
        <v>38</v>
      </c>
    </row>
    <row r="8" spans="1:3">
      <c r="A8" s="4" t="s">
        <v>85</v>
      </c>
      <c r="B8" s="7" t="n">
        <v>1937000</v>
      </c>
      <c r="C8" s="7" t="n">
        <v>1314000</v>
      </c>
    </row>
    <row r="9" spans="1:3">
      <c r="A9" s="4" t="s">
        <v>125</v>
      </c>
      <c r="B9" s="4" t="s">
        <v>38</v>
      </c>
      <c r="C9" s="7" t="n">
        <v>-2000</v>
      </c>
    </row>
    <row r="10" spans="1:3">
      <c r="A10" s="4" t="s">
        <v>126</v>
      </c>
      <c r="B10" s="7" t="n">
        <v>3117000</v>
      </c>
      <c r="C10" s="4" t="s">
        <v>38</v>
      </c>
    </row>
    <row r="11" spans="1:3">
      <c r="A11" s="4" t="s">
        <v>127</v>
      </c>
      <c r="B11" s="6" t="n">
        <v>767000</v>
      </c>
      <c r="C11" s="4" t="s">
        <v>38</v>
      </c>
    </row>
    <row r="12" spans="1:3">
      <c r="A12" s="4" t="s">
        <v>128</v>
      </c>
      <c r="B12" s="6" t="n">
        <v>244000</v>
      </c>
      <c r="C12" s="4" t="s">
        <v>38</v>
      </c>
    </row>
    <row r="13" spans="1:3">
      <c r="A13" s="4" t="s">
        <v>129</v>
      </c>
      <c r="B13" s="6" t="n">
        <v>1227000</v>
      </c>
      <c r="C13" s="4" t="s">
        <v>38</v>
      </c>
    </row>
    <row r="14" spans="1:3">
      <c r="A14" s="4" t="s">
        <v>130</v>
      </c>
      <c r="B14" s="6" t="n">
        <v>301000</v>
      </c>
      <c r="C14" s="4" t="s">
        <v>38</v>
      </c>
    </row>
    <row r="15" spans="1:3">
      <c r="A15" s="4" t="s">
        <v>131</v>
      </c>
      <c r="B15" s="6" t="n">
        <v>-31231000</v>
      </c>
    </row>
    <row r="16" spans="1:3">
      <c r="A16" s="3" t="s">
        <v>132</v>
      </c>
    </row>
    <row r="17" spans="1:3">
      <c r="A17" s="4" t="s">
        <v>133</v>
      </c>
      <c r="B17" s="6" t="n">
        <v>4986000</v>
      </c>
      <c r="C17" s="7" t="n">
        <v>-1827000</v>
      </c>
    </row>
    <row r="18" spans="1:3">
      <c r="A18" s="4" t="s">
        <v>34</v>
      </c>
      <c r="B18" s="6" t="n">
        <v>-250000</v>
      </c>
      <c r="C18" s="7" t="n">
        <v>-30000</v>
      </c>
    </row>
    <row r="19" spans="1:3">
      <c r="A19" s="4" t="s">
        <v>42</v>
      </c>
      <c r="B19" s="6" t="n">
        <v>172000</v>
      </c>
      <c r="C19" s="4" t="s">
        <v>38</v>
      </c>
    </row>
    <row r="20" spans="1:3">
      <c r="A20" s="4" t="s">
        <v>45</v>
      </c>
      <c r="B20" s="6" t="n">
        <v>-3029000</v>
      </c>
      <c r="C20" s="7" t="n">
        <v>2967000</v>
      </c>
    </row>
    <row r="21" spans="1:3">
      <c r="A21" s="4" t="s">
        <v>46</v>
      </c>
      <c r="B21" s="6" t="n">
        <v>-2788000</v>
      </c>
      <c r="C21" s="6" t="n">
        <v>-1532000</v>
      </c>
    </row>
    <row r="22" spans="1:3">
      <c r="A22" s="4" t="s">
        <v>47</v>
      </c>
      <c r="B22" s="6" t="n">
        <v>-493000</v>
      </c>
      <c r="C22" s="7" t="n">
        <v>299000</v>
      </c>
    </row>
    <row r="23" spans="1:3">
      <c r="A23" s="4" t="s">
        <v>54</v>
      </c>
      <c r="B23" s="6" t="n">
        <v>-39000</v>
      </c>
      <c r="C23" s="4" t="s">
        <v>38</v>
      </c>
    </row>
    <row r="24" spans="1:3">
      <c r="A24" s="4" t="s">
        <v>134</v>
      </c>
      <c r="B24" s="6" t="n">
        <v>12232000</v>
      </c>
      <c r="C24" s="7" t="n">
        <v>30106000</v>
      </c>
    </row>
    <row r="25" spans="1:3">
      <c r="A25" s="3" t="s">
        <v>135</v>
      </c>
    </row>
    <row r="26" spans="1:3">
      <c r="A26" s="4" t="s">
        <v>37</v>
      </c>
      <c r="B26" s="6" t="n">
        <v>-94000</v>
      </c>
      <c r="C26" s="4" t="s">
        <v>38</v>
      </c>
    </row>
    <row r="27" spans="1:3">
      <c r="A27" s="4" t="s">
        <v>136</v>
      </c>
      <c r="B27" s="7" t="n">
        <v>-1165000</v>
      </c>
      <c r="C27" s="7" t="n">
        <v>-1230000</v>
      </c>
    </row>
    <row r="28" spans="1:3">
      <c r="A28" s="4" t="s">
        <v>137</v>
      </c>
      <c r="B28" s="4" t="s">
        <v>38</v>
      </c>
      <c r="C28" s="7" t="n">
        <v>4000</v>
      </c>
    </row>
    <row r="29" spans="1:3">
      <c r="A29" s="4" t="s">
        <v>138</v>
      </c>
      <c r="B29" s="7" t="n">
        <v>1901000</v>
      </c>
      <c r="C29" s="4" t="s">
        <v>38</v>
      </c>
    </row>
    <row r="30" spans="1:3">
      <c r="A30" s="4" t="s">
        <v>139</v>
      </c>
      <c r="B30" s="6" t="n">
        <v>642000</v>
      </c>
      <c r="C30" s="7" t="n">
        <v>-1226000</v>
      </c>
    </row>
    <row r="31" spans="1:3">
      <c r="A31" s="3" t="s">
        <v>140</v>
      </c>
    </row>
    <row r="32" spans="1:3">
      <c r="A32" s="4" t="s">
        <v>141</v>
      </c>
      <c r="B32" s="6" t="n">
        <v>78120000</v>
      </c>
      <c r="C32" s="4" t="s">
        <v>38</v>
      </c>
    </row>
    <row r="33" spans="1:3">
      <c r="A33" s="4" t="s">
        <v>142</v>
      </c>
      <c r="B33" s="6" t="n">
        <v>-6469000</v>
      </c>
      <c r="C33" s="7" t="n">
        <v>-69000</v>
      </c>
    </row>
    <row r="34" spans="1:3">
      <c r="A34" s="4" t="s">
        <v>143</v>
      </c>
      <c r="B34" s="6" t="n">
        <v>-1539000</v>
      </c>
      <c r="C34" s="4" t="s">
        <v>38</v>
      </c>
    </row>
    <row r="35" spans="1:3">
      <c r="A35" s="4" t="s">
        <v>144</v>
      </c>
      <c r="B35" s="6" t="n">
        <v>-77044000</v>
      </c>
      <c r="C35" s="4" t="s">
        <v>38</v>
      </c>
    </row>
    <row r="36" spans="1:3">
      <c r="A36" s="4" t="s">
        <v>145</v>
      </c>
      <c r="B36" s="6" t="n">
        <v>78806000</v>
      </c>
      <c r="C36" s="4" t="s">
        <v>38</v>
      </c>
    </row>
    <row r="37" spans="1:3">
      <c r="A37" s="4" t="s">
        <v>146</v>
      </c>
      <c r="B37" s="6" t="n">
        <v>-916000</v>
      </c>
      <c r="C37" s="4" t="s">
        <v>38</v>
      </c>
    </row>
    <row r="38" spans="1:3">
      <c r="A38" s="4" t="s">
        <v>147</v>
      </c>
      <c r="B38" s="6" t="n">
        <v>-1674000</v>
      </c>
      <c r="C38" s="7" t="n">
        <v>-29188000</v>
      </c>
    </row>
    <row r="39" spans="1:3">
      <c r="A39" s="4" t="s">
        <v>148</v>
      </c>
      <c r="B39" s="6" t="n">
        <v>-80000000</v>
      </c>
      <c r="C39" s="4" t="s">
        <v>38</v>
      </c>
    </row>
    <row r="40" spans="1:3">
      <c r="A40" s="4" t="s">
        <v>149</v>
      </c>
      <c r="B40" s="6" t="n">
        <v>-3337000</v>
      </c>
      <c r="C40" s="4" t="s">
        <v>38</v>
      </c>
    </row>
    <row r="41" spans="1:3">
      <c r="A41" s="4" t="s">
        <v>150</v>
      </c>
      <c r="B41" s="6" t="n">
        <v>-867000</v>
      </c>
      <c r="C41" s="4" t="s">
        <v>38</v>
      </c>
    </row>
    <row r="42" spans="1:3">
      <c r="A42" s="4" t="s">
        <v>151</v>
      </c>
      <c r="B42" s="6" t="n">
        <v>-14920000</v>
      </c>
      <c r="C42" s="7" t="n">
        <v>-29257000</v>
      </c>
    </row>
    <row r="43" spans="1:3">
      <c r="A43" s="4" t="s">
        <v>152</v>
      </c>
      <c r="B43" s="6" t="n">
        <v>-2046000</v>
      </c>
      <c r="C43" s="6" t="n">
        <v>-377000</v>
      </c>
    </row>
    <row r="44" spans="1:3">
      <c r="A44" s="3" t="s">
        <v>32</v>
      </c>
    </row>
    <row r="45" spans="1:3">
      <c r="A45" s="4" t="s">
        <v>153</v>
      </c>
      <c r="B45" s="6" t="n">
        <v>3675000</v>
      </c>
      <c r="C45" s="6" t="n">
        <v>4052000</v>
      </c>
    </row>
    <row r="46" spans="1:3">
      <c r="A46" s="4" t="s">
        <v>154</v>
      </c>
      <c r="B46" s="6" t="n">
        <v>1629000</v>
      </c>
      <c r="C46" s="6" t="n">
        <v>3675000</v>
      </c>
    </row>
    <row r="47" spans="1:3">
      <c r="A47" s="3" t="s">
        <v>155</v>
      </c>
    </row>
    <row r="48" spans="1:3">
      <c r="A48" s="4" t="s">
        <v>156</v>
      </c>
      <c r="B48" s="6" t="n">
        <v>7724630</v>
      </c>
      <c r="C48" s="7" t="n">
        <v>1000</v>
      </c>
    </row>
    <row r="49" spans="1:3">
      <c r="A49" s="4" t="s">
        <v>157</v>
      </c>
      <c r="B49" s="7" t="n">
        <v>1063000</v>
      </c>
      <c r="C49" s="4" t="s">
        <v>38</v>
      </c>
    </row>
    <row r="50" spans="1:3">
      <c r="A50" s="3" t="s">
        <v>158</v>
      </c>
    </row>
    <row r="51" spans="1:3">
      <c r="A51" s="4" t="s">
        <v>159</v>
      </c>
      <c r="B51" s="4" t="s">
        <v>38</v>
      </c>
      <c r="C51" s="7" t="n">
        <v>340000</v>
      </c>
    </row>
    <row r="52" spans="1:3">
      <c r="A52" s="4" t="s">
        <v>160</v>
      </c>
      <c r="B52" s="7" t="n">
        <v>12696000</v>
      </c>
      <c r="C52" s="4" t="s">
        <v>38</v>
      </c>
    </row>
    <row r="53" spans="1:3">
      <c r="A53" s="4" t="s">
        <v>161</v>
      </c>
      <c r="B53" s="6" t="n">
        <v>8000000</v>
      </c>
      <c r="C53" s="4" t="s">
        <v>38</v>
      </c>
    </row>
    <row r="54" spans="1:3">
      <c r="A54" s="3" t="s">
        <v>162</v>
      </c>
    </row>
    <row r="55" spans="1:3">
      <c r="A55" s="4" t="s">
        <v>163</v>
      </c>
      <c r="B55" s="6" t="n">
        <v>6896000</v>
      </c>
      <c r="C55" s="4" t="s">
        <v>38</v>
      </c>
    </row>
    <row r="56" spans="1:3">
      <c r="A56" s="4" t="s">
        <v>36</v>
      </c>
      <c r="B56" s="6" t="n">
        <v>1138000</v>
      </c>
      <c r="C56" s="4" t="s">
        <v>38</v>
      </c>
    </row>
    <row r="57" spans="1:3">
      <c r="A57" s="4" t="s">
        <v>131</v>
      </c>
      <c r="B57" s="6" t="n">
        <v>2843000</v>
      </c>
      <c r="C57" s="4" t="s">
        <v>38</v>
      </c>
    </row>
    <row r="58" spans="1:3">
      <c r="A58" s="4" t="s">
        <v>42</v>
      </c>
      <c r="B58" s="6" t="n">
        <v>172000</v>
      </c>
      <c r="C58" s="4" t="s">
        <v>38</v>
      </c>
    </row>
    <row r="59" spans="1:3">
      <c r="A59" s="4" t="s">
        <v>39</v>
      </c>
      <c r="B59" s="6" t="n">
        <v>614000</v>
      </c>
      <c r="C59" s="4" t="s">
        <v>38</v>
      </c>
    </row>
    <row r="60" spans="1:3">
      <c r="A60" s="4" t="s">
        <v>40</v>
      </c>
      <c r="B60" s="6" t="n">
        <v>2869000</v>
      </c>
      <c r="C60" s="4" t="s">
        <v>38</v>
      </c>
    </row>
    <row r="61" spans="1:3">
      <c r="A61" s="4" t="s">
        <v>164</v>
      </c>
      <c r="B61" s="6" t="n">
        <v>-4866000</v>
      </c>
      <c r="C61" s="4" t="s">
        <v>38</v>
      </c>
    </row>
    <row r="62" spans="1:3">
      <c r="A62" s="4" t="s">
        <v>47</v>
      </c>
      <c r="B62" s="6" t="n">
        <v>-29000</v>
      </c>
      <c r="C62" s="4" t="s">
        <v>38</v>
      </c>
    </row>
    <row r="63" spans="1:3">
      <c r="A63" s="4" t="s">
        <v>50</v>
      </c>
      <c r="B63" s="6" t="n">
        <v>-1437000</v>
      </c>
      <c r="C63" s="4" t="s">
        <v>38</v>
      </c>
    </row>
    <row r="64" spans="1:3">
      <c r="A64" s="4" t="s">
        <v>165</v>
      </c>
      <c r="B64" s="6" t="n">
        <v>-102000</v>
      </c>
      <c r="C64" s="4" t="s">
        <v>38</v>
      </c>
    </row>
    <row r="65" spans="1:3">
      <c r="A65" s="4" t="s">
        <v>166</v>
      </c>
      <c r="B65" s="6" t="n">
        <v>-98000</v>
      </c>
      <c r="C65" s="4" t="s">
        <v>38</v>
      </c>
    </row>
    <row r="66" spans="1:3">
      <c r="A66" s="4" t="s">
        <v>167</v>
      </c>
      <c r="B66" s="6" t="n">
        <v>8000000</v>
      </c>
      <c r="C66" s="4" t="s">
        <v>38</v>
      </c>
    </row>
    <row r="67" spans="1:3">
      <c r="A67" s="4" t="s">
        <v>168</v>
      </c>
      <c r="B67" s="6" t="n">
        <v>8000000</v>
      </c>
      <c r="C67" s="4" t="s">
        <v>38</v>
      </c>
    </row>
    <row r="68" spans="1:3">
      <c r="A68" s="3" t="s">
        <v>169</v>
      </c>
    </row>
    <row r="69" spans="1:3">
      <c r="A69" s="4" t="s">
        <v>170</v>
      </c>
      <c r="B69" s="7" t="n">
        <v>8000000</v>
      </c>
      <c r="C69"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71</v>
      </c>
      <c r="B1" s="2" t="s">
        <v>1</v>
      </c>
    </row>
    <row r="2" spans="1:2">
      <c r="B2" s="2" t="s">
        <v>172</v>
      </c>
    </row>
    <row r="3" spans="1:2">
      <c r="A3" s="3" t="s">
        <v>173</v>
      </c>
    </row>
    <row r="4" spans="1:2">
      <c r="A4" s="4" t="s">
        <v>32</v>
      </c>
      <c r="B4" s="7" t="n">
        <v>190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 of Stock</vt:lpstr>
      <vt:lpstr>Consolidated Statements of Cash</vt:lpstr>
      <vt:lpstr>Consolidated Statements of Cas7</vt:lpstr>
      <vt:lpstr>Organization and Description of</vt:lpstr>
      <vt:lpstr>Liquidity and Capital Resources</vt:lpstr>
      <vt:lpstr>Summary of Significant Accounti</vt:lpstr>
      <vt:lpstr>Reverse Business Combination an</vt:lpstr>
      <vt:lpstr>Property and Equipment, Net</vt:lpstr>
      <vt:lpstr>Intangibles</vt:lpstr>
      <vt:lpstr>Financing Agreement</vt:lpstr>
      <vt:lpstr>Related-Party Transactions</vt:lpstr>
      <vt:lpstr>Commitments and Contingencies</vt:lpstr>
      <vt:lpstr>Defined Contributions Plans</vt:lpstr>
      <vt:lpstr>Income Taxes</vt:lpstr>
      <vt:lpstr>Stock-Based Compensation</vt:lpstr>
      <vt:lpstr>Equity</vt:lpstr>
      <vt:lpstr>Profit Sharing Plan</vt:lpstr>
      <vt:lpstr>Summary of Significant Accoun22</vt:lpstr>
      <vt:lpstr>Summary of Significant Accoun23</vt:lpstr>
      <vt:lpstr>Reverse Business Combination 24</vt:lpstr>
      <vt:lpstr>Property and Equipment, Net (Ta</vt:lpstr>
      <vt:lpstr>Intangibles (Tables)</vt:lpstr>
      <vt:lpstr>Financing Agreement (Tables)</vt:lpstr>
      <vt:lpstr>Commitments and Contingencies (</vt:lpstr>
      <vt:lpstr>Income Taxes (Tables)</vt:lpstr>
      <vt:lpstr>Stock-Based Compensation (Table</vt:lpstr>
      <vt:lpstr>Organization and Description 31</vt:lpstr>
      <vt:lpstr>Liquidity and Capital Resourc32</vt:lpstr>
      <vt:lpstr>Summary of Significant Accoun33</vt:lpstr>
      <vt:lpstr>Summary of Significant Accoun34</vt:lpstr>
      <vt:lpstr>Reverse Business Combination 35</vt:lpstr>
      <vt:lpstr>Reverse Business Combination 36</vt:lpstr>
      <vt:lpstr>Reverse Business Combination 37</vt:lpstr>
      <vt:lpstr>Reverse Business Combination 38</vt:lpstr>
      <vt:lpstr>Property and Equipment, Net (De</vt:lpstr>
      <vt:lpstr>Property and Equipment, Net (40</vt:lpstr>
      <vt:lpstr>Intangibles (Details)</vt:lpstr>
      <vt:lpstr>Intangibles (Details 1)</vt:lpstr>
      <vt:lpstr>Intangibles (Details Textual)</vt:lpstr>
      <vt:lpstr>Financing Agreement (Details)</vt:lpstr>
      <vt:lpstr>Financing Agreement (Details 1)</vt:lpstr>
      <vt:lpstr>Financing Agreement (Details Te</vt:lpstr>
      <vt:lpstr>Related-Party Transactions (Det</vt:lpstr>
      <vt:lpstr>Commitments and Contingencies48</vt:lpstr>
      <vt:lpstr>Commitments and Contingencies49</vt:lpstr>
      <vt:lpstr>Defined Contributions Plans (De</vt:lpstr>
      <vt:lpstr>Income Taxes (Details)</vt:lpstr>
      <vt:lpstr>Income Taxes (Details 1)</vt:lpstr>
      <vt:lpstr>Income Taxes (Details 2)</vt:lpstr>
      <vt:lpstr>Income Taxes (Details Textual)</vt:lpstr>
      <vt:lpstr>Stock-Based Compensation (Detai</vt:lpstr>
      <vt:lpstr>Stock-Based Compensation (Det56</vt:lpstr>
      <vt:lpstr>Stock-Based Compensation (Det57</vt:lpstr>
      <vt:lpstr>Equity (Details)</vt:lpstr>
      <vt:lpstr>Profit Sharing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2:42Z</dcterms:created>
  <dcterms:modified xmlns:dcterms="http://purl.org/dc/terms/" xmlns:xsi="http://www.w3.org/2001/XMLSchema-instance" xsi:type="dcterms:W3CDTF">2016-03-30T17:12:42Z</dcterms:modified>
  <dc:title xmlns:dc="http://purl.org/dc/elements/1.1/">Untitled</dc:title>
  <dc:description xmlns:dc="http://purl.org/dc/elements/1.1/"/>
  <dc:subject xmlns:dc="http://purl.org/dc/elements/1.1/"/>
  <cp:keywords/>
  <cp:category/>
</cp:coreProperties>
</file>